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Strategic Agreements" sheetId="10" state="visible" r:id="rId10"/>
    <sheet xmlns:r="http://schemas.openxmlformats.org/officeDocument/2006/relationships" name="Prepaid Expenses" sheetId="11" state="visible" r:id="rId11"/>
    <sheet xmlns:r="http://schemas.openxmlformats.org/officeDocument/2006/relationships" name="Other Non-Current Assets" sheetId="12" state="visible" r:id="rId12"/>
    <sheet xmlns:r="http://schemas.openxmlformats.org/officeDocument/2006/relationships" name="Accrued Expenses" sheetId="13" state="visible" r:id="rId13"/>
    <sheet xmlns:r="http://schemas.openxmlformats.org/officeDocument/2006/relationships" name="Vendor Concentratio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eased Properties" sheetId="18" state="visible" r:id="rId18"/>
    <sheet xmlns:r="http://schemas.openxmlformats.org/officeDocument/2006/relationships" name="Commitments and Contingencies" sheetId="19" state="visible" r:id="rId19"/>
    <sheet xmlns:r="http://schemas.openxmlformats.org/officeDocument/2006/relationships" name="Grant Award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Prepaid Expenses (Tables)" sheetId="24" state="visible" r:id="rId24"/>
    <sheet xmlns:r="http://schemas.openxmlformats.org/officeDocument/2006/relationships" name="Other Non-Current Assets (Table"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Leased Properties (Tables)" sheetId="30" state="visible" r:id="rId30"/>
    <sheet xmlns:r="http://schemas.openxmlformats.org/officeDocument/2006/relationships" name="Organization and Description 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Strategic Agreements - Addition" sheetId="35" state="visible" r:id="rId35"/>
    <sheet xmlns:r="http://schemas.openxmlformats.org/officeDocument/2006/relationships" name="Prepaid Expenses (Details)" sheetId="36" state="visible" r:id="rId36"/>
    <sheet xmlns:r="http://schemas.openxmlformats.org/officeDocument/2006/relationships" name="Other Non-Current Assets - Sche" sheetId="37" state="visible" r:id="rId37"/>
    <sheet xmlns:r="http://schemas.openxmlformats.org/officeDocument/2006/relationships" name="Accrued Expenses - Schedule of " sheetId="38" state="visible" r:id="rId38"/>
    <sheet xmlns:r="http://schemas.openxmlformats.org/officeDocument/2006/relationships" name="Vendor Concentration (Details)" sheetId="39" state="visible" r:id="rId39"/>
    <sheet xmlns:r="http://schemas.openxmlformats.org/officeDocument/2006/relationships" name="Income Taxes - Summary of Compo" sheetId="40" state="visible" r:id="rId40"/>
    <sheet xmlns:r="http://schemas.openxmlformats.org/officeDocument/2006/relationships" name="Income Taxes - Reconciliation o" sheetId="41" state="visible" r:id="rId41"/>
    <sheet xmlns:r="http://schemas.openxmlformats.org/officeDocument/2006/relationships" name="Income Taxes - Summary of Major" sheetId="42" state="visible" r:id="rId42"/>
    <sheet xmlns:r="http://schemas.openxmlformats.org/officeDocument/2006/relationships" name="Income Taxes - Additional Infor" sheetId="43" state="visible" r:id="rId43"/>
    <sheet xmlns:r="http://schemas.openxmlformats.org/officeDocument/2006/relationships" name="Income Taxes - Summary of Recon"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holders' Equity - Summary "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Comp" sheetId="50" state="visible" r:id="rId50"/>
    <sheet xmlns:r="http://schemas.openxmlformats.org/officeDocument/2006/relationships" name="Stock-based Compensation - Su_2" sheetId="51" state="visible" r:id="rId51"/>
    <sheet xmlns:r="http://schemas.openxmlformats.org/officeDocument/2006/relationships" name="Leased Properties - Additional " sheetId="52" state="visible" r:id="rId52"/>
    <sheet xmlns:r="http://schemas.openxmlformats.org/officeDocument/2006/relationships" name="Leased Properties - Future Mini" sheetId="53" state="visible" r:id="rId53"/>
    <sheet xmlns:r="http://schemas.openxmlformats.org/officeDocument/2006/relationships" name="Commitments and Contingencies -" sheetId="54" state="visible" r:id="rId54"/>
    <sheet xmlns:r="http://schemas.openxmlformats.org/officeDocument/2006/relationships" name="Grant Awards - Additional Infor"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95</t>
        </is>
      </c>
    </row>
    <row r="10">
      <c r="A10" s="4" t="inlineStr">
        <is>
          <t>Entity Registrant Name</t>
        </is>
      </c>
      <c r="B10" s="4" t="inlineStr">
        <is>
          <t>DARÉ BIOSCIENCE, INC.</t>
        </is>
      </c>
    </row>
    <row r="11">
      <c r="A11" s="4" t="inlineStr">
        <is>
          <t>Entity Incorporation, State or Country Code</t>
        </is>
      </c>
      <c r="B11" s="4" t="inlineStr">
        <is>
          <t>DE</t>
        </is>
      </c>
    </row>
    <row r="12">
      <c r="A12" s="4" t="inlineStr">
        <is>
          <t>Entity Tax Identification Number</t>
        </is>
      </c>
      <c r="B12" s="4" t="inlineStr">
        <is>
          <t>20-4139823</t>
        </is>
      </c>
    </row>
    <row r="13">
      <c r="A13" s="4" t="inlineStr">
        <is>
          <t>Entity Address, Address Line One</t>
        </is>
      </c>
      <c r="B13" s="4" t="inlineStr">
        <is>
          <t>3655 Nobel Drive</t>
        </is>
      </c>
    </row>
    <row r="14">
      <c r="A14" s="4" t="inlineStr">
        <is>
          <t>Entity Address, Address Line Two</t>
        </is>
      </c>
      <c r="B14" s="4" t="inlineStr">
        <is>
          <t>Suite 26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2</t>
        </is>
      </c>
    </row>
    <row r="18">
      <c r="A18" s="4" t="inlineStr">
        <is>
          <t>City Area Code</t>
        </is>
      </c>
      <c r="B18" s="4" t="inlineStr">
        <is>
          <t>858</t>
        </is>
      </c>
    </row>
    <row r="19">
      <c r="A19" s="4" t="inlineStr">
        <is>
          <t>Local Phone Number</t>
        </is>
      </c>
      <c r="B19" s="4" t="inlineStr">
        <is>
          <t>926-7655</t>
        </is>
      </c>
    </row>
    <row r="20">
      <c r="A20" s="4" t="inlineStr">
        <is>
          <t>Title of 12(b) Security</t>
        </is>
      </c>
      <c r="B20" s="4" t="inlineStr">
        <is>
          <t>Common Stock, Par Value $0.0001 Per Share</t>
        </is>
      </c>
    </row>
    <row r="21">
      <c r="A21" s="4" t="inlineStr">
        <is>
          <t>Trading Symbol</t>
        </is>
      </c>
      <c r="B21" s="4" t="inlineStr">
        <is>
          <t>DAR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85850</v>
      </c>
    </row>
    <row r="32">
      <c r="A32" s="4" t="inlineStr">
        <is>
          <t>Entity Common Stock, Shares Outstanding</t>
        </is>
      </c>
      <c r="C32" s="6" t="n">
        <v>83944119</v>
      </c>
    </row>
    <row r="33">
      <c r="A33" s="4" t="inlineStr">
        <is>
          <t>Documents Incorporated by Reference</t>
        </is>
      </c>
      <c r="B33" s="4" t="inlineStr">
        <is>
          <t>DOCUMENTS INCORPORATED BY REFERENCE 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4019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1</t>
        </is>
      </c>
    </row>
    <row r="3">
      <c r="A3" s="3" t="inlineStr">
        <is>
          <t>Organization, Consolidation and Presentation of Financial Statements [Abstract]</t>
        </is>
      </c>
    </row>
    <row r="4">
      <c r="A4" s="4" t="inlineStr">
        <is>
          <t>Strategic Agreements</t>
        </is>
      </c>
      <c r="B4" s="4" t="inlineStr">
        <is>
          <t>STRATEGIC AGREEMENTS Strategic Agreement for Product Commercialization Bayer HealthCare License Agreement In January 2020, the Company entered into a license agreement with Bayer, regarding the further development and commercialization of Ovaprene in the U.S. The Company received a $1.0 million upfront non-refundable license fee payment from Bayer and Bayer agreed to support the Company in development and regulatory activities by providing the equivalent of two experts to advise the Company in clinical, regulatory, preclinical, commercial, CMC and product supply matters. Bayer, in its sole discretion, has the right to make the license effective by paying the Company an additional $20.0 million, referred to as the Clinical Trial and Manufacturing Activities Fee. Such license would be exclusive with regard to the commercialization of Ovaprene for human contraception in the U.S. and co-exclusive with the Company with regard to development. The following is a summary of the other terms of the Bayer license agreement: Milestone &amp; Royalty Payments . The Company will be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Efforts. The Company is responsible for the pivotal trial for Ovaprene and for its development and regulatory activities and has product supply obligations. After payment of the Clinical Trial and Manufacturing Activities Fee, Bayer will be responsible for the commercialization of Ovaprene for human contraception in the U.S. Term. The initial term of the agreement, which is subject to automatic renewal terms, continues until the later of (a) the expiration of any valid claim covering the manufacture, use, sale or import of Ovaprene in the U.S.; or (b) 15 years from the first commercial sale of Ovaprene in the U.S. In addition to customary termination rights for both parties, Bayer may terminate the agreement at any time on 90 days' notice and the agreement will automatically terminate if the Company does not receive the Clinical Trial and Manufacturing Activities Fee if and when due. Strategic Agreements for Pipeline Development Hammock/MilanaPharm Assignment and License Agreement In December 2018, the Company entered into (a) an Assignment Agreement with Hammock Pharmaceuticals, Inc., or the Assignment Agreement, and (b)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XACIATO, this proprietary technology is formulated with clindamycin for the treatment of bacterial vaginosis. In December 2019, the Company entered into amendments to each of the Assignment Agreement and License Amendment. In September 2021, the Company and Trilogic and MilanaPharm entered into another amendment to the License Agreement. The following is a summary of other terms of the License Amendment, as amended: License Fees. A total of $235,000 in license fees were payable to MilanaPharm, the final installment of which was $110,000 paid in 2020. Milestone Payments. The Company paid MilanaPharm $300,000 in the aggregate upon achievement of certain clinical and regulatory development milestones; $50,000 of which was paid in 2020 and $250,000 of which was paid in 2021. The Company may also pay MilanaPharm up to $1.75 million in the aggregate upon achieving certain commercial sales milestones. Foreign Sublicense Income. The Company will pay MilanaPharm a low double-digit percentage of all income received by the Company or its affiliates in connection with any sublicense granted to a third party for use outside of the United States, subject to certain exclusions. Royalty Payments. During the royalty term, the Company will pay MilanaPharm high single-digit to low double-digit royalties based on annual worldwide net sales of licensed products and processes. The royalty term, which is determined on a country-by-country basis and licensed product-by-product basis (or process-by-process basis), begins with the first commercial sale of a licensed product or process in a country and terminates on the latest of (1) the expiration date of the last valid claim of the licensed patent rights that cover the method of use of such product or process in such country, or (2) 10 years following the first commercial sale of such product or process in such country. Royalty payments are subject to reduction in certain circumstances, including as a result of generic competition, patent prosecution expenses incurred by the Company, or payments to third parties for rights or know-how required for the Company to exercise the licenses granted to it under the MilanaPharm License Agreement or that are strategically important or could add value to a licensed product or process in a manner expected to materially generate or increase sales. Efforts. The Company must use commercially reasonable efforts and resources to (1) develop and commercialize at least one licensed product or process in the United States and at least one licensed product or process in at least one of Canada, the United Kingdom, France, Germany, Italy or Spain, and (2) continue to commercialize that product or process following the first commercial sale of a licensed product or process in the applicable jurisdiction. Term. Unless earlier terminated, the license term continues until (1) on a licensed product-by-product (or process-by-process basis) and country-by-country basis, the date of expiration of the royalty term with respect to such licensed product in such country, and (2) the expiration of all applicable royalty terms under the MilanaPharm License Agreement with respect to all licensed products and processes in all countries. Upon expiration of the term with respect to any licensed product or process in a country (but not upon earlier termination of the MilanaPharm License Agreement), the licenses granted to the Company under the MilanaPharm License Agreement will convert automatically to an exclusive, fully paid-up, royalty-free, perpetual, non-terminable and irrevocable right and license under the licensed intellectual property. In addition to customary termination rights for all parties, MilanaPharm may terminate the license granted to the Company solely with respect to a licensed product or process in a country if, after having launched such product or process in such country, (1) the Company or its affiliates or sublicensees discontinue the sale of such product or process in such country and MilanaPharm notifies the Company of such termination within 60 days of having first been notified by the Company of such discontinuation, or (2) the Company or its affiliates or sublicensees (A) discontinue all commercially reasonable marketing efforts to sell, and discontinue all sales of, such product or process in such country for nine months or more, (B) fail to resume such commercially reasonable marketing efforts within 120 days of having been notified of such failure by MilanaPharm, (C) fail to reasonably demonstrate a strategic justification for the discontinuation and failure to resume to MilanaPharm, and (D) MilanaPharm gives 90 days’ notice to the Company. The following is a summary of other terms of the Assignment Agreement, as amended: Assignment; Technology Transfer .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to be agreed upon by the parties, with a goal for the Company to independently practice the licensed intellectual property as soon as commercially practical in order to develop and commercialize the licensed products and processes. Fees. A total of $512,500 in fees were payable to Hammock, the final installment of which was $137,500 paid in 2020. Milestone Payments. The Company will pay Hammock up to $1.1 million in the aggregate upon achievement of certain clinical and regulatory development milestones, $100,000 of which was paid in 2020 and $750,000 of which was paid in 2021. The remaining milestone does not relate to a bacterial vaginosis product. Term. The Assignment Agreement will terminate upon the later of (1) completion of the parties' technology transfer plan, and (2) payment to Hammock of the last of the milestone payments. ADVA-Tec License Agreement In March 2017, the Company entered into a license agreement with ADVA-Tec, Inc., under which the Company was granted the exclusive right to develop and commercialize Ovaprene for human contraceptive use worldwide. The Company must use commercially reasonable efforts to develop and commercialize Ovaprene and must meet certain minimum spending amounts per year, including $2.5 million per year to cover such activities until a final PMA is filed, or until the first commercial sale of Ovaprene, whichever occurs first. ADVA-Tec will conduct certain research and development work as necessary to allow the Company to seek a PMA from the FDA and will provide the Company with clinical trial and commercial supplies of Ovaprene, either directly or through a CMO, on commercially reasonable terms. Under the license agreement, in addition to an exclusive license to ADVA-Tec's and its affiliates' intellectual property rights for all uses of Ovaprene as a human contraceptive device, the Company has a right of first refusal to license these patents and patent applications for additional indications. The following is a summary of other terms of the ADVA-Tec license agreement: Milestone Payments. The Company will pay to ADVA-Tec: (1) up to $14.6 million in the aggregate based on the achievement of specified development and regulatory milestones, $200,000 of which was paid in 2021; and (2) up to $20.0 million in the aggregate based on the achievement of certain worldwide net sales milestones. The remaining development and regulatory milestones include: the FDA's approval to commence a pivotal clinical trial; successful completion of such pivotal clinical trial; the FDA's acceptance of a PMA filing for Ovaprene; the FDA's approval of the PMA for Ovaprene; CE Marking of Ovaprene in at least three designated European countries; obtaining regulatory approval in at least three designated European countries; and obtaining regulatory approval in Japan. Royalty Payments . After the commercial launch of Ovaprene, the Company will pay to ADVA-Tec royalties based on aggregate annual net sales of Ovaprene in specified regions, at a royalty rate that will vary between 1% and 10% and will increase based on various net sales thresholds. Term . Unless earlier terminated, the license the Company received under the agreement continues on a country-by-country basis until the later of the life of the licensed patents or the Company's last commercial sale of Ovaprene. In addition to customary termination rights for both parties: (A) the Company may terminate the agreement with or without cause in whole or on a country-by-country basis upon 60 days prior written notice; and (B) ADVA-Tec may terminate the agreement if the Company develops or commercializes any non-hormonal ring-based vaginal contraceptive device competitive to Ovaprene or if the Company fails to: (1) in certain limited circumstances, commercialize Ovaprene in certain designated countries within three years of the first commercial sale of Ovaprene; (2) satisfy the annual spending obligation described above, (3) use commercially reasonable efforts to complete all necessary pre-clinical and clinical studies required to support and submit a PMA, (4) conduct clinical trials as set forth in the development plan to which the Company and ADVA-Tec agree, and as may be modified by a joint research committee, unless such failure is caused by events outside of the Company’s reasonable control, or (5) enroll a patient in the first non-significant risk medical device study or clinical trial as allowed by an institutional review board within six months of the production and release of Ovaprene, unless such failure is caused by events outside of the Company’s reasonable control.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or the Field of Use,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The following is a summary of other terms of the SST license agreement: Invention Ownership. The Company retains rights to inventions made by its employees, SST retains rights to inventions made by its employees, and each party owns a 50% undivided interest in all joint inventions. Joint Development Committee. The parties will collaborate through a joint development committee that will determine the strategic objectives for, and generally oversee, the development efforts of both parties under the agreement. Development. The Company must use commercially reasonable efforts to develop the Licensed Products in the Field of Use in accordance with a development plan in the agreement, and to commercialize the Licensed Products in the Field of Use. The Company is responsible for all reasonable internal and external costs and expenses incurred by SST in its performance of the development activities it must perform under the agreement. Royalty Payments. SST will be eligible to receive tiered royalties based on percentages of annual net sales of Licensed Products in the single digits to the mid double digits, subject to customary royalty reductions and offsets, and a percentage of sublicense revenue. Milestone Payments. SST will be eligible to receive payments (1) ranging from $0.5 million to $18.0 million in the aggregate on achieving certain clinical and regulatory milestones in the U.S. and worldwide, and (2) between $10.0 million to $100.0 million in the aggregate upon achieving certain commercial sales milestones. If the Company enters into strategic development or distribution partnerships related to the Licensed Products, additional milestone payments would be due to SST. Term. The Company’s license continues on a country-by-country basis until the later of 10 years from the date of the first commercial sale of such Licensed Product or the expiration of the last valid claim of patent rights covering the Licensed Product in the Field of Use. Upon expiration (but not termination) of the agreement in a particular country, the Company will have a fully paid-up license under the licensed intellectual property to develop and commercialize the applicable Licensed Products in the applicable country on a non-exclusive basis. Termination. In addition to customary termination rights for both parties: (1) prior to receipt of approval by a regulatory authority necessary for commercialization of a Licensed Product in the corresponding jurisdiction, including NDA approval, the Company may terminate the agreement without cause upon 90 days prior written notice; (2) following receipt of approval by a regulatory authority necessary for commercialization of a Licensed Product in the corresponding jurisdiction, including NDA approval, the Company may terminate the agreement without cause upon 180 days prior written notice; and (3) SST may terminate the agreement with respect to the applicable Licensed Product(s) in the applicable country(ies) upon 30 days’ notice if the Company fails to use commercially reasonable efforts to perform development activities in substantial accordance with the development plan and do not cure such failure within 60 days of receipt of SST's notice thereof. Catalent JNP License Agreement In April 2018, the Company entered into an exclusive license agreement with Catalent JNP, Inc. (formerly known as Juniper Pharmaceuticals, Inc., and which the Company refers to as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The Company is entitled to sublicense the rights granted to it under this agreement. Upfront Fee. The Company paid a $250,000 non-creditable upfront license fee to Catalent in connection with the execution of the agreement. Annual Maintenance Fee. The Company will pay an annual license maintenance fee to Catalent on each anniversary of the date of the agreement, the amount of which will be $50,000 for the first two years and $100,000 thereafter, and which will be creditable against royalties and other payments due to Catalent in the same calendar year but may not be carried forward to any other year. The Company made the first payments in April 2019. Milestone Payments. The Company must make potential future development and sales milestone payments of (1) up to $13.5 million in the aggregate upon achieving certain clinical and regulatory milestones, $1.0 million of which became payable in the third quarter of 2021, and in accordance with the license agreement, the amount was offset by the $100,000 annual maintenance fee, resulting in a net amount of $900,000 paid during the third quarter of 2021, and (2) up to $30.3 million in the aggregate upon achieving certain commercial sales milestones for each product or process covered by the licenses granted under the agreement. Royalty Payments . During the royalty term, the Company will pay Catalent mid-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The royalty term, which is determined on a country-by-country basis and product-by-product basis (or process-by-process basis), begins with the first commercial sale of a product or process in a country and terminates on the latest of (1) the expiration date of the last valid claim within the licensed patent rights with respect to such product or process in such country, (2) 10 years following the first commercial sale of such product or process in such country, and (3) when one or more generic products for such product or process are commercially available in such country, except that if there is no such generic product by the 10th year following the first commercial sale in such country, then the royalty term will terminate on the 10-year anniversary of the first commercial sale in such country. Efforts. The Company must use commercially reasonable efforts to develop and make at least one product or process available to the public, which efforts include achieving specific diligence requirements by specific dates specified in the agreement. Term. Unless earlier terminated, the term of the agreement will continue on a country-by-country basis until the later of (1) the expiration date of the last valid claim within such country, or (2) 10 years from the date of first commercial sale of a product or process in such country. Upon expiration (but not early termination) of the agreement, the licenses granted thereunder will convert automatically to fully-paid irrevocable licenses. Catalent may terminate the agreement (1) upon 30 days’ notice for the Company’s uncured breach of any payment obligation under the agreement, (2) if the Company fails to maintain required insurance, (3) immediately upon the Company’s insolvency or the making of an assignment for the benefit of the Company’s creditors or if a bankruptcy petition is filed for or against the Company, which petition is not dismissed within 90 days, or (4) upon 60 days’ notice for any uncured material breach by the Company of any of the Company’s other obligations under the agreement. The Company may terminate the agreement on a country-by-country basis for any reason by giving 180 days’ notice (or 90 days’ notice if such termination occurs prior to receipt of marketing approval in the United States). If Catalent terminates the agreement for the reason described in clause (4) above or if the Company terminates the agreement, Catalent will have full access including the right to use and reference all product data generated during the term of the agreement that is owned by the Company. Adare Development and Option Agreement In March 2018, the Company entered into an exclusive development and option agreement with Adare Pharmaceuticals (formerly known as Orbis Biosciences, and which the Company refers to as Adare), for the development of long-acting injectable etonogestrel contraceptive with 6- and 12-month durations (now known as ADARE-204 and ADARE-214, respectively). The agreement provides the Company with an option to negotiate an exclusive license agreement for the programs if the Company funds the conduct of specified development work by Adare. MBI Acquisition In November 2019, the Company acquired Dare MB Inc. (formerly, Microchips Biotech, Inc.), or MBI, to secure the rights to develop a long-acting reversible contraception method, that a woman can turn on or off herself, according to her own needs. This candidate is now known as DARE-LARC1. At the closing of the acquisition, the Company issued an aggregate of approximately 3.0 million shares of its common stock to the holders of shares of MBI's capital stock outstanding immediately prior to the effective time of the merger. The transaction was valued at $2.4 million, based on the fair value of the approximately 3.0 million shares issued at $0.79 per share, which was the closing price per share of the Company's common stock on the date of closing. The shares were issued in exchange for MBI's cash and cash equivalents of $6.1 million, less net liabilities of $3.5 million and transaction costs of $202,000, which was allocated based on the relative fair value of the assets acquired and the liabilities assumed. The Company also agreed to pay the following additional consideration to the former MBI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acquired by the Company in the merger; (c) tiered royalty payments ranging from low single-digit to low double-digit percentages of annual net sales of such products, subject to customary provisions permitting royalty reductions and offset; and (d) a percentage of sublicense revenue related to such products. The Company agreed to use commercially reasonable efforts to achieve specified development and regulatory objectives relating to DARE-LARC1. In June 2021, a total of $1.25 million of that potential additional consideration became payable upon the achievement of certain of the funding and product development milestone events, $1.0 million of which was recorded as contingent consideration on the Company's consolidated balance sheets upon the completion of the MBI acquisition and $250,000 of which was expensed in 2021. In July 2021, the Company’s board of directors elected to make these milestone payments in shares of the Company’s common stock, to the extent permissible under the terms of the merger agreement with MBI, and, in September 2021, the Company issued approximately 700,000 shares of its common stock to former stockholders of MBI and paid $75,000 in cash to the stockholders’ representative in accordance with the terms of the merger agreement in satisfaction of the $1.25 million in milestone payments associated with milestones achieved in June 2021. See Note 12. Pear Tree Acquisition In May 2018, the Company completed its acquisition of Pear Tree Pharmaceuticals, Inc., or Pear Tree. The Company acquired Pear Tree to secure the rights to develop a proprietary vaginal formulation of tamoxifen, now known as DARE-VVA1, as a potential treatment for vulvar and vaginal atrophy. Milestone Payments . The Company must make contingent payments to the Pear Tree former stockholders or their representatives, or the Holders, that become payable upon achievement of specified clinical, regulatory and commercial milestones, which may be paid, in the Company’s sole discretion, in cash or shares of the Company’s common stock. Royalty Payments . The Holders will be eligible to receive, subject to certain offsets, tiered royalties, including customary provisions permitting royalty reductions and offset, based on percentages of annual net sales of certain products subject to license agreements the Company assumed and a percentage of sublicens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1</t>
        </is>
      </c>
    </row>
    <row r="3">
      <c r="A3" s="3" t="inlineStr">
        <is>
          <t>Deferred Costs, Capitalized, Prepaid, and Other Assets Disclosure [Abstract]</t>
        </is>
      </c>
    </row>
    <row r="4">
      <c r="A4" s="4" t="inlineStr">
        <is>
          <t>Prepaid Expenses</t>
        </is>
      </c>
      <c r="B4" s="4" t="inlineStr">
        <is>
          <t xml:space="preserve">PREPAID EXPENSES Prepaid expenses consisted of the following: As of December 31, 2021 2020 Prepaid clinical expense $ 1,728,421 $ 1,288,341 Prepaid insurance expense 552,354 227,298 Prepaid legal and professional expenses 195,837 338,638 Total prepaid expenses $ 2,476,612 $ 1,854,2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Disclosure [Abstract]</t>
        </is>
      </c>
    </row>
    <row r="4">
      <c r="A4" s="4" t="inlineStr">
        <is>
          <t>Other Non-Current Assets</t>
        </is>
      </c>
      <c r="B4" s="4" t="inlineStr">
        <is>
          <t xml:space="preserve">OTHER NON-CURRENT ASSETS Other non-current assets consisted of the following: As of December 31, 2021 2020 Prepaid insurance, long-term portion $ 87,891 $ 246,016 Deferred financing costs 143,002 — Deposits 37,554 43,304 Operating lease assets 216,673 239,550 Total other non-current assets $ 485,120 $ 528,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As of December 31, 2021 2020 Accrued compensation and benefits expenses $ 1,533,475 $ 1,157,074 Accrued legal and professional expenses 293,688 297,395 Accrued license expense 66,667 66,667 Accrued clinical and related expenses 1,242,414 1,838,582 Total accrued expenses $ 3,136,244 $ 3,359,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ndor Concentration</t>
        </is>
      </c>
      <c r="B1" s="2" t="inlineStr">
        <is>
          <t>12 Months Ended</t>
        </is>
      </c>
    </row>
    <row r="2">
      <c r="B2" s="2" t="inlineStr">
        <is>
          <t>Dec. 31, 2021</t>
        </is>
      </c>
    </row>
    <row r="3">
      <c r="A3" s="3" t="inlineStr">
        <is>
          <t>Risks and Uncertainties [Abstract]</t>
        </is>
      </c>
    </row>
    <row r="4">
      <c r="A4" s="4" t="inlineStr">
        <is>
          <t>Vendor Concentration</t>
        </is>
      </c>
      <c r="B4" s="4" t="inlineStr">
        <is>
          <t>VENDOR CONCENTRATIONThe Company had a major vendor that accounted for approximately 23% and 20% of the research and development expenditures for one of the Company's late-stage product candidates for the years ended December 31, 2021 and 2020, respectively. The same vendor also accounted for approximately 4% and 23% of the total accounts payable and vendor-related accrued expenses as of December 31, 2021 and 2020, respectively. The Company continues to maintain this vendor relationship and anticipates incurring significant expenses with this vendor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from continuing operations before provision for income taxes consists of the following (in thousands): Years Ended December 31, 2021 2020 Domestic $ 37,083 $ 27,249 Foreign 1,613 152 Loss before taxes $ 38,696 $ 27,401 The difference between the provision for income taxes (benefit) and the amount computed by applying the U.S. federal income tax rate for the years ended December 31, 2021 and 2020 are as follows: Years Ended December 31, 2021 2020 Federal statutory rate 21.0 % 21.0 % State income tax, net of federal benefit 9.64 % 8.86 % Permanent differences 0.19 % — % Research and development credit 2.70 % 1.80 % Stock compensation (0.41) % (0.34) % Other 0.25 % (0.4) % Change in valuation allowance (33.38) % (30.93) % Effective income tax rate (0.01) % (0.01) % The major components of the Company’s deferred tax assets as of December 31, 2021 and 2020 are shown below (in thousands). 2021 2020 Net operating loss carryforwards $ 81,817 $ 68,437 Research and development credit carryforwards 7,186 4,903 Capitalized research and development costs 7,417 9,398 Other 801 376 Stock compensation 2,540 2,183 Total deferred tax assets 99,761 85,297 Valuation allowance (99,761) (85,297) Net deferred tax assets $ — $ — The Company has evaluated the positive and negative evidence bearing upon the realizability of its deferred tax assets. Under applicable accounting standards, management has considered the Company’s history of losses and concluded that it is more likely than not the Company will not recognize the benefits of federal and state deferred tax assets. Accordingly, a valuation allowance of $99.8 million and $85.3 million was established at December 31, 2021 and 2020, respectively, to offset the net deferred tax assets. When and if management determines that it is more likely than not that the Company will be able to utilize the deferred tax assets prior to their expiration, the valuation allowance may be reduced or eliminated. The increase in valuation allowance of approximately $14.5 million and $22.1 million for the years ending December 31, 2021 and 2020, respectively, is primarily related to an increase in net operating losses generated during the year. The Company has U.S. federal net operating loss, or NOL, carryforwards available at December 31, 2021 of approximately $295.2 million of which $0.2 million begin expiring in 2022 unless previously utilized and $117.6 million that do not expire. The Company has state NOL carryforwards of $292.6 million that begin expiring in 2031 unless previously utilized. The Company has U.S. federal research credit carryforwards available at December 31, 2021 of approximately $6.9 million that begin expiring in 2027 unless previously utilized. The Company has state research credit carryforwards of $2.7 million of which $0.1 million begin expiring in 2022 unless previously utilized. These federal and state research and development credits are subject to a 20% reserve under FASB ASC 740. The difference between federal and state NOL carryforwards is primarily due to previously expired state NOL carryforwards. Utilization of the NOL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Company has not yet completed an evaluation of ownership changes. To the extent an ownership change occurs, the NOL and credit carryforwards and other deferred tax assets may be subject to limitations. A reconciliation of the beginning and ending amount of uncertain tax benefits is as follows (in thousands): Years Ended December 31, 2021 2020 Beginning uncertain tax benefits $ 1,341 $ 935 Current year - increases $ 426 $ 237 Prior year - additions (reductions) $ 142 $ 169 Ending uncertain tax benefits $ 1,909 $ 1,341 Included in the balance of uncertain tax benefits at December 31, 2021 are $1.9 million of tax benefits that, if recognized, would impact the effective tax rate. The Company anticipates that no material amounts of unrecognized tax benefits will be settled within 12 months of the reporting date. The Company's policy is to record estimated interest and penalties related to uncertain tax benefits as income tax expense. As of December 31, 2021 and 2020, the Company had no accrued interest or penalties recorded related to uncertain tax positions. The tax years 2017 through 2021 remain open to examination by major taxing jurisdictions to which the Company is subject, which are primarily in the U.S. The statute of limitations for U.S. net operating losses utilized in future years will remain open beginning in the year of utilization. No additional provision has been made for U.S. income taxes related to undistributed foreign earnings of the Company’s wholly owned Australian subsidiary or for unrecognized deferred tax liabilities for temporary differences related to investments in subsidiaries. As such, earnings are expected to be permanently reinvested, the investments are permanent in duration, or the Company has estimated that no additional tax liability will arise as a result of the distribution of such earnings. A liability could arise if amounts are distributed by the subsidiary or if the subsidiary is ultimately disposed. It is not practical to estimate the additional income taxes, if any, related to permanently reinvested earnings. There are no unremitted earning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October 2021 ATM Sales Agreement In October 2021, the Company entered into a sales agreement with SVB Leerink LLC to sell shares of its common stock from time to time through an "at-the-market," or ATM, equity offering program under which SVB Leerink acts as the Company's agent. The Company agreed to pay a commission equal to 3% of the gross proceeds of any common stock sold under the agreement, plus certain legal expenses. Shares of the Company's common stock sold under the agreement will be issued pursuant to the Company's shelf registration statement on Form S-3 (File No. 333-254862) and the base prospectus included therein, originally filed with the SEC on March 30, 2021, and declared effective on April 7, 2021, and the prospectus supplement dated October 13, 2021 relating to the offering of up to $50.0 million in shares of the Company's common stock under this sales agreement, and any subsequent prospectus supplement filed with the SEC related to this ATM equity offering program. During 2021, the Company sold approximately 7.1 million shares of common stock under this agreement for gross proceeds of approximately $16.3 million and incurred offering expenses of approximately $537,000. April 2021 ATM Sales Agreement In April 2021, the Company entered into a sales agreement with SVB Leerink to sell shares of its common stock from time to time through an ATM equity offering program under which SVB Leerink acts as the Company's agent. Under the sales agreement, the Company may issue and sell up to $50.0 million of shares of its common stock. The Company agreed to pay a commission equal to 3% of the gross proceeds of any common stock sold under the agreement, plus certain legal expenses. Any shares of the Company's common stock sold under the agreement will be issued pursuant to the Company's shelf registration statement on Form S-3 (File No. 333-254862) and the base prospectus included therein, originally filed with the SEC on March 30, 2021, and declared effective on April 7, 2021, and the prospectus supplement dated April 7, 2021 filed with the SEC on April 8, 2021. During 2021, the Company sold approximately 26.0 million shares of common stock under this agreement for gross proceeds of approximately $46.9 million and incurred offering expenses of approximately $1.6 million. 2018 ATM Sales Agreement In January 2018 the Company entered into a common stock sales agreement with H.C. Wainwright &amp; Co., LLC, or Wainwright, relating to the offering and sale of shares of its common stock from time to time in an ATM equity offering program through Wainwright, acting as sales agent. In March 2021, the Company provided notice to Wainwright to terminate the agreement, and the agreement terminated in April 2021. Under the agreement, Wainwright was entitled to a commission at a fixed commission rate equal to 3% of the gross proceeds per share sold under the agreement. During 2021, the Company sold approximately 3.3 million shares of common stock under this agreement for gross proceeds of approximately $7.7 million and incurred offering expenses of approximately $245,000. During 2020, the Company sold approximately 12.6 million shares of common stock under this agreement for gross proceeds of approximately $15.8 million and incurred offering expenses of approximately $594,000. Equity Line In April 2020, the Company entered into a purchase agreement, or the Purchase Agreement, and a registration rights agreement with Lincoln Park Capital Fund, LLC, or Lincoln Park. Under the terms and subject to the conditions of the Purchase Agreement, the Company had the right, but not the obligation, to sell to Lincoln Park, and Lincoln Park was obligated to purchase up to $15.0 million of the Company’s common stock. The Company incurred legal, accounting, and other fees related to the Purchase Agreement of approximately $374,000. Those costs were amortized and expensed as shares were sold under the Purchase Agreement, and as of December 31, 2021 there were no unamortized costs. During 2021, the Company sold, and Lincoln Park purchased, approximately 4.8 million shares under the Purchase Agreement for gross proceeds to the Company of approximately $7.0 million and recognized offering expenses of approximately $175,000. During 2020, the Company sold, and Lincoln Park purchased, approximately 7.2 million shares under the Purchase Agreement for gross proceeds to the Company of approximately $8.0 million and recognized offering expenses of approximately $236,000. As of December 31, 2021, the Company had sold and Lincoln Park had purchased a total of $15.0 million of the Company's common stock under the Purchase Agreement, and no more shares of common stock may be sold by the Company to Lincoln Park under the Purchase Agreement. Common Stock Warrants In February 2018, the Company closed an underwritten public offering in connection with which the Company issued to the investors in that offering warrants exercisable through February 2023 that initially had an exercise price of $3.00 per share. The warrants include a price-based anti-dilution provision, which provides that, subject to certain limited exceptions, the exercise price of the warrants will be reduced each time the Company issues or sells (or is deemed to issue or sell) securities for a net consideration per share less than the exercise price of those warrants in effect immediately prior to such issuance or sale.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se warrants are exercisable only for cash, unless a registration statement covering the shares issued upon exercise of the warrants is not effective, in which case the warrants may be exercised on a cashless basis. A registration statement covering the shares issued upon exercise of the warrants is currently effective. The Company estimated the fair value of the warrants as of February 15, 2018 to be approximately $3.0 million which was recorded in equity as of the grant date. The Company early adopted ASU 2017-11 as of January 1, 2018 and recorded the fair value of the warrants as equity. In April 2019 and July 2020, in accordance with the price-based anti-dilution provision discussed above, the exercise price of these warrants was automatically reduced to $0.98 per share and to $0.96 per share, respectively, and as a result of the triggering of the anti-dilution provision, $0.8 million and $6,863, respectively, was recorded to additional paid-in capital. During 2021, warrants to purchase an aggregate of 520,985 shares of common stock were exercised for gross proceeds of approximately $0.5 million. During 2020, warrants to purchase an aggregate of 1,825,000 shares of common stock were exercised for gross proceeds of approximately $1.8 million. As of December 31, 2021, the Company had the following warrants outstanding: Shares Underlying Outstanding Warrants Exercise Price Expiration Date 6,500 $ 10.00 04/04/2026 1,374,515 $ 0.96 02/15/2023 1,381,015 Common Stock The authorized capital of the Company consists of 120,000,000 shares of common stock with a par value of $0.0001 and 5,000,000 shares of preferred stock with a par value of $0.01 per share. The issued and outstanding common stock of the Company consisted of 83,944,119 and 41,596,253 shares of common stock as of December 31, 2021 and 2020, respectively. There were no shares of preferred stock outstanding as of December 31, 2021 or 2020. Common Stock Reserved for Future Issuance The following table summarizes common stock reserved for future issuance at December 31, 2021: Common stock reserved for issuance upon exercise of warrants outstanding 1,381,015 Common stock reserved for issuance upon exercise of options outstanding 4,717,602 Common stock reserved for future equity awards (under the Amended 2014 Plan) 201,855 Total 6,300,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14 Employee Stock Purchase Plan The Company’s 2014 Employee Stock Purchase Plan, or the ESPP, became effective in April 2014, but no offering period has been initiated thereunder since January 2017 and there was no stock-based compensation related to the ESPP for the years ended December 31, 2021 or December 31, 2020. Amended and Restated 2014 Stock Incentive Plan The Company maintains the Amended and Restated 2014 Stock Incentive Plan, or the Amended 2014 Plan. There were 2,046,885 shares of common stock authorized for issuance under the Amended 2014 Plan when it was approved by the Company's stockholders in July 2018. The number of authorized shares increases annually on the first day of each fiscal year until, and including, the fiscal year ending December 31, 2024 by the least of (i) 2,000,000, (ii) 4% of the number of outstanding shares of common stock on such date, or (iii) an amount determined by the Company’s board of directors. As a result of the foregoing, the number of shares available under the Amended 2014 Plan increased by 1,663,850 to 2,168,366 on January 1, 2021, which increase represented 4% of the number of outstanding shares of common stock on such date. Summary of Stock Option Activity The table below summarizes stock option activity under the Amended 2014 Plan and related information for the years ended December 31, 2021 and 2020. The exercise price of all options granted during the years ended December 31, 2021 and 2020 was equal to the market value of the Company’s common stock on the date of grant. As of December 31, 2021, unamortized stock-based compensation expense of approximately $3.7 million will be amortized over the weighted average period of 2.7 years. As of December 31, 2021, 201,855 shares of common stock were available for future award grants under the Amended 2014 Plan. Number of Shares Weighted- Average Exercise Price Weighted- Average Remaining Contractual Life (Years) Aggregate Intrinsic Value Outstanding at December 31, 2019 (1) 1,889,775 $ 1.21 Granted 906,965 1.06 Exercised (10,149) — Canceled/forfeited — — Expired — — Outstanding at December 31, 2020 2,786,591 $ 1.16 Granted 2,052,075 2.31 Exercised (35,500) 0.92 Canceled/forfeited (85,564) 1.82 Expired — — Outstanding at December 31, 2021 4,717,602 $ 1.65 8.11 $ 2,998,680 Options exercisable at December 31, 2021 2,319,775 $ 1.43 7.49 $ 1,993,377 Options vested and expected to vest at December 31, 2021 4,717,602 $ 1.65 8.11 $ 2,998,680 (1) Includes 10,149 shares subject to options granted under an equity incentive plan assumed in connection with an acquisition. Compensation Expense Total stock-based compensation expense related to stock options granted to employees and directors recognized in the consolidated statements of operations is as follows: Years Ended December 31, 2021 2020 Research and development $ 524,071 $ 225,579 General and administrative 1,075,621 516,452 Total $ 1,599,692 $ 742,031 The assumptions used in the Black-Scholes option-pricing model for stock options granted to employees and to directors in respect of board services during the years ended December 31, 2021 and 2020 is as follows: 2021 2020 Expected life in years 6.0 10.0 Risk-free interest rate 0.67 % 0.82 % Expected volatility 122 % 120 % Forfeiture rate 0.0 % 0.0 % Dividend yield 0.0 % 0.0 % Weighted-average fair value of options granted $ 2.01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12 Months Ended</t>
        </is>
      </c>
    </row>
    <row r="2">
      <c r="B2" s="2" t="inlineStr">
        <is>
          <t>Dec. 31, 2021</t>
        </is>
      </c>
    </row>
    <row r="3">
      <c r="A3" s="3" t="inlineStr">
        <is>
          <t>Leases [Abstract]</t>
        </is>
      </c>
    </row>
    <row r="4">
      <c r="A4" s="4" t="inlineStr">
        <is>
          <t>Leased Properties</t>
        </is>
      </c>
      <c r="B4" s="4" t="inlineStr">
        <is>
          <t xml:space="preserve">LEASED PROPERTIES The Company's lease for its corporate headquarters (3,169 square feet of office space) commenced on July 1, 2018. In February 2022, the Company entered into an amendment to extend the term of the lease for two years such that the term now expires on August 31, 2024. (See Note 14, Subsequent Events.) MBI, a wholly owned subsidiary the Company acquired in November 2019, leases general office space in Lexington, Massachusetts and warehouse space in Billerica, Massachusetts. The Lexington lease commenced on July 1, 2013. In February 2022, the Company entered into an amendment to extend the term of the lease for three years such that the term now expires on December 31, 2025. (See Note 14, Subsequent Events.) The Billerica lease commenced on October 1, 2016 and terminates on March 31, 2022.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of 7% for operating leases that commenced prior to January 2019 (and all of the Company's operating leases commenced prior to such date). The depreciable lives of operating leases and leasehold improvements are limited by the expected lease term. At December 31, 2021, the Company reported operating lease right of use assets Total operating lease costs were approximately $561,000 and $435,000 for the years ended December 31, 2021 and 2020, respectively. Operating lease costs consist of monthly lease payments expense, common area maintenance and other repair and maintenance costs and are included in general and administrative expenses in the consolidated statements of operations. Cash paid for amounts included in the measurement of operating lease liabilities was approximately $462,000 for the year ended December 31, 2021, and these amounts are included in operating activities in the consolidated statements of cash flows. Further, at December 31, 2021, operating leases had a weighted average remaining lease term of 0.56 years. At December 31, 2021, future minimum lease payments under the Company's operating leases are as follows: Year ending December 31, 2022 $ 277,700 Total future minimum lease payments 277,700 Less: accreted interest 7,200 Total operating lease liabilities $ 270,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RADA with NICHD for the Pivotal Phase 3 Study of Ovaprene In July 2021, the Company entered into a Cooperative Research and Development Agreement, or the CRADA, with the U.S. Department of Health and Human Services, as represented by the Eunice Kennedy Shriver National Institute of Child Health and Human Development, or NICHD, for the conduct of a multi-center, non-comparative, pivotal Phase 3 clinical study of Ovaprene, or the Ovaprene Phase 3. The Ovaprene Phase 3 will be conducted within NICHD’s Contraceptive Clinical Trial Network with NICHD contractor Health Decisions Inc., a contract research organization, providing clinical coordination and data collection and management services for the Ovaprene Phase 3. The Company and NICHD will each provide medical oversight and final data review and analysis for the Ovaprene Phase 3 and will work together to prepare the final report of the results of the Ovaprene Phase 3. The Company is responsible for providing clinical supplies of Ovaprene, coordinating interactions with the FDA, preparing and submitting supportive regulatory documentation, and providing a total of $5.5 million in payments to NICHD to be applied toward the costs of conducting the Ovaprene Phase 3. NICHD will be responsible for the other costs related to the conduct of the Ovaprene Phase 3. In 2021, in accordance with the payment schedule under the CRADA, the Company made aggregate payments of $1.5 million of the total amount payable to NICHD. The Company's remaining obligation under the CRADA at December 31, 2021 is $4.0 million. Contingent Consideration As discussed in Note 3 above, in connection with the acquisition of MBI, the Company agreed to pay additional consideration of up to $46.5 million to the former stockholders of MBI contingent upon the achievement of specified funding, product development and regulatory milestones. In June 2021, a total of $1.25 million of that potential additional consideration became payable upon the achievement of certain of the funding and product development milestone events, $1.0 million of which was previously recorded as contingent consideration on the Company's consolidated balance sheets upon the completion of the MBI acquisition and $250,000 of which was expensed in 2021. In July 2021, the Company’s board of directors elected to make these milestone payments in shares of the Company’s common stock, to the extent permissible under the terms of the merger agreement with MBI, and, in September 2021, the Company issued approximately 700,000 shares of its common stock to former stockholders of MBI and paid $75,000 to the stockholders’ representative in accordance with the terms of the merger agreement in satisfaction of the $1.25 million in milestone payments associated with milestones achieved in June 2021. Note Payable In April 2020, due to the economic uncertainty resulting from the impact of the COVID-19 pandemic on the Company's operations and to support its ongoing operations and retain all employees, the Company applied for and received a loan of $367,285 under the Paycheck Protection Program, or the PPP, of the Coronavirus Aid, Relief, and Economic Security Act, or CARES Act, administered by the U.S. Small Business Administration, or the SBA. Under the terms of the PPP, the loan proceeds could be used for "qualifying expenses" and, subject to specified limitations in the CARES Act and under the terms of the PPP, certain amounts of the loan, including accrued interest, may be forgiven if used for qualifying expenses. In January 2021, the Company was notified that the principal balance of its PPP loan and all accrued interest, which together totaled $369,887, were fully forgiven by the SBA. The Company recorded a gain on extinguishment of note payable and debt forgiveness income with respect to such loan forgiveness in the first quarter of 2021. Legal Proceeding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consolidated financial statements. Employment Agreements Certain executive officers of the Company are entitled to payments if their employment is terminated by the Company without cause, if they resign for good reason, if their employment agreements are not renewed, or if their employment is terminated by the Company without cause or if they resign for good reason, in each case, within three months prior to or 12 months following a change in control of the Company. Upon termination by the Company without cause, if they resign for good reason, if their employment agreements are not renewed, such executives are entitled to receive a payment of an amount equal to either nine nine twelve twelve Employee Benefit – 401(k) Plan The Company has a 401(k) retirement plan, or the 401(k) Plan, covering all qualified employees. The 401(k) Plan allows each participant to contribute a portion of their base wages up to an amount not to exceed an annual statutory maximum. The 401(k) Plan includes a Safe Harbor Plan that provides a Company match up to 4% of salary. The Company made matching contributions of approximately $160,000 and $136,000 during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99</t>
        </is>
      </c>
    </row>
    <row r="5">
      <c r="A5" s="4" t="inlineStr">
        <is>
          <t>Auditor Name</t>
        </is>
      </c>
      <c r="B5" s="4" t="inlineStr">
        <is>
          <t>Mayer Hoffman McCann P.C.</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s</t>
        </is>
      </c>
      <c r="B1" s="2" t="inlineStr">
        <is>
          <t>12 Months Ended</t>
        </is>
      </c>
    </row>
    <row r="2">
      <c r="B2" s="2" t="inlineStr">
        <is>
          <t>Dec. 31, 2021</t>
        </is>
      </c>
    </row>
    <row r="3">
      <c r="A3" s="3" t="inlineStr">
        <is>
          <t>Receivables [Abstract]</t>
        </is>
      </c>
    </row>
    <row r="4">
      <c r="A4" s="4" t="inlineStr">
        <is>
          <t>Grant Awards</t>
        </is>
      </c>
      <c r="B4" s="4" t="inlineStr">
        <is>
          <t>GRANT AWARDS NICHD Non-Dilutive Grant Funding The Company has received notices of awards and non-dilutive grant funding from NICHD to support the development of Ovaprene, DARE-PTB1 and DARE-LARC1. NICHD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s of operations as a reduction to research and development activities as the related costs are incurred to meet those obligations over the period. Ovaprene Since 2018, the Company has received approximately $1.9 million of non-dilutive grant funding from NICHD for clinical development efforts supporting Ovaprene. The final notice of award the Company received was for approximately $731,000 in April 2020, all of which has been funded to date. The Company recorded credits to research and development expense for costs related to the NICHD award of an immaterial amount the year ended December 31, 2021, and approximately $595,000 for the year ended December 31, 2020. DARE-PTB1 In August 2020, the Company received a notice of award of a grant from NICHD to support the development of DARE-PTB1. The award in the amount of $300,000 was for what is referred to as the "Phase I" segment of the project outlined in the Company's grant application, which is ongoing. Additional potential funding of up to approximately $2.0 million for the "Phase II" segment of the project outlined in the grant application is contingent upon satisfying specified requirements, including, assessment of the results of the Phase I segment, determination that the Phase I goals were achieved, and availability of funds. There is no guarantee the Company will receive any Phase II award. The Company recorded credits to research and development expense for costs related to the NICHD award of approximately $65,000 for the year ended December 31, 2021. At December 31, 2021, the Company recorded a receivable of approximately $9,600 for expenses incurred through such date that it believes are eligible for reimbursement under the grant. DARE-LARC1 In September 2021, the Company received a notice of award of a grant from NICHD to support the development of DARE-LARC1. The award in the amount of approximately $300,000 is to be used to explore device insertion and removal in nonclinical studies, which is to occur during the period of September 2021 through August 2022. The Company recorded credits to research and development expense of approximately $7,400 for costs related to the NICHD award during the year ended December 31, 2021. At December 31, 2021, the Company recorded a receivable of approximately $7,400 for expenses incurred through such date that it believes is eligible for reimbursement under the grant. DARE-LARC1 Non-Dilutive Grant Funding MBI Grant Agreement The Company's wholly-owned subsidiary, MBI, was awarded $5.4 million to support the development of DARE-LARC1 under a grant agreement with the Bill &amp; Melinda Gates Foundation, or the Foundation. The funding period under this agreement ended June 30, 2021. Expenses eligible for funding were incurred, tracked and reported to the Foundation. MBI received payments under this agreement of approximately $2.5 million in 2020. At December 31, 2021, all payments under this agreement associated with research and development expenses for DARE-LARC1 had been incurred and reported to the Foundation and no future funding will be received under this agreement. 2021 DARE-LARC1 Grant Agreement In June 2021, the Company entered into an agreement with the Foundation, or the 2021 DARE-LARC1 Grant Agreement, under which the Company was awarded up to $48.95 million to support the development of DARE-LARC1. The 2021 DARE-LARC1 Grant Agreement will support technology development and preclinical activities over the period of June 30, 2021 to November 1, 2026, to advance DARE-LARC1 in nonclinical proof of principle studies. The Company received an initial payment of $11.45 million in July 2021. Additional payments are contingent upon the DARE-LARC1 program’s achievement of specified development and reporting milestones. At December 31, 2021, approximately $10.5 million of deferred grant funding liability under this agreement was recorded in the Company'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Exclusive License Agreement with Organon to Commercialize XACIATO On March 31, 2022, the Company entered into an exclusive license agreement with Organon pursuant to which Organon will obtain exclusive worldwide rights to develop, manufacture and commercialize XACIATO and other future intravaginal or urological products for human use formulated with clindamycin that rely on intellectual property controlled by the Company. Under the agreement, the Company will receive a $10.0 million non-refundable and non-creditable payment following the effective date of the agreement and will be entitled to receive tiered double-digit royalties based on net sales and up to $182.5 million in milestone payments as follows: $2.5 million following the first commercial sale of a licensed product in the United States; and up to $180.0 million in tiered commercial sales milestones and regulatory milestones. Royalty payments will be subject to customary reductions and offsets. The royalty period for each licensed product will continue on a country-by-country basis from the first commercial sale of the licensed product in the country until the expiration of the later of (i) the date that no valid patent claim would be infringed in the absence of the license granted under the agreement by the sale of the licensed product in the country, (ii) 10 years after the end of the month in which the first commercial sale of the licensed product in the country occurred, and (iii) the expiration of regulatory market exclusivity for the licensed product in that country. Under the agreement, the Company will be responsible for regulatory interactions and for providing product supply on an interim basis until Organon assumes such responsibilities. Until such time, Organon will purchase all of its product requirements of XACIATO from the Company at a transfer price equal to the Company's manufacturing costs plus a single-digit percentage markup. The effective date of the agreement will occur following the satisfaction of closing conditions that include receipt of all applicable approvals, or the expiration or termination of all applicable waiting periods, required under applicable antitrust laws, including the Hart-Scott-Rodino Antitrust Improvements Act of 1976, as amended. Unless terminated earlier, the agreement will expire on a product-by-product and country-by-country basis upon expiration of the applicable royalty period for each licensed product. In addition to customary termination rights for both parties, following the first anniversary of the effective date of the agreement, Organon may terminate the agreement in its entirety or on a country-by-country basis at any time in Organon's sole discretion on 120 days' advance written notice. The agreement includes customary representations and warranties, covenants and indemnification obligations of each party. In addition, the terms of the agreement provide Organon exclusive worldwide rights of first negotiation for specified potential future products of the Company. Leased Properties On February 4, 2022, the Company entered into an amendment to extend the term of the lease for its corporate headquarters in San Diego, California for two years. The extended term begins August 1, 2022 and expires August 31, 2024. On February 14, 2022, the Company entered into an amendment to extend the term of the lease for its office space in Lexington, Massachusetts for three years. The extended term begins October 1, 2022 and expires December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r U.S. GAAP, as defined by the Financial Accounting Standards Board, or FASB.</t>
        </is>
      </c>
    </row>
    <row r="5">
      <c r="A5" s="4" t="inlineStr">
        <is>
          <t>Going Concern</t>
        </is>
      </c>
      <c r="B5" s="4" t="inlineStr">
        <is>
          <t>Going Concern The Company prepared its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potentially acquire, license and develop additional product candidates. These circumstances raise substantial doubt about the Company's ability to continue as a going concern. The accompanying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t December 31, 2021, the Company had an accumulated deficit of approximately $110.1 million, cash and cash equivalents of approximately $51.7 million, and working capital of approximately $39.2 million. For the year ended December 31, 2021, the Company incurred a net loss of $38.7 million and had negative cash flow from operations of approximately $28.8 million. The Company expects its primary uses of capital to be staff-related expenses, the cost of clinical trials and regulatory activities related to its product candidates, costs associated with contract manufacturing services and third-party clinical research and development services, payments due to third-party licensors upon the occurrence of commercial milestones for XACIATO and development milestones for the Company’s product candidates, legal expenses, other regulatory expenses and general overhead costs. The Company’s future funding requirements could also include significant costs related to commercialization of its product candidates, if approved, depending on the type, nature and terms of commercial collaborations the Company establishes. The Company expects its expenses, and in particular its research and development expenses, to increase significantly in 2022 compared to 2021 as the Company continues to develop and seek to bring to market its product candidates, with a focus on its product candidates that have reached the human clinical study development phase. To date, the Company has one FDA-approved product, XACIATO, which has not yet been commercially launched. The Company has not obtained any other regulatory approvals for any of its product candidates, commercialized any of its product candidates or generated any revenue. Commercial launch of XACIATO in the U.S. by the Company's licensee, Organon, is expected in the fourth quarter of 2022. Under the terms of its license agreement with Organon, the Company will receive a $10.0 million non-refundable and non-creditable payment following the effective date of the license agreement and will be entitled to receive tiered double-digit royalties based on net sales and up to $182.5 million in milestone payments as follows: $2.5 million following the first commercial sale of a licensed product in the United States; and up to $180.0 million in tiered commercial sales milestones and regulatory milestones. The Company has devoted significant resources to building its portfolio of product candidates and to research and development activities related to these product candidates. The Company or its licensees must obtain regulatory approvals to market and sell any of its product candidates in the future and to market and sell XACIATO anywhere outside the U.S. The Company will need to generate sufficient safety and efficacy data on each of its product candidates in order to apply for regulatory approvals and for such assets to be attractive assets to potential strategic collaborators to license or to acquire, and for the Company to generate revenue through license fees, royalties on net revenues and commercial milestones related to such product candidates.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will need to raise substantial additional capital to continue to fund its operations and to successfully execute its current strategy. The Company will continue to seek to raise capital through the sale of shares of its common stock under its ATM sales agreements, however, when the Company can effect such sales and the amount of shares the Company can sell depends on a variety of factors to be determined by the Company from time to time, including, among others, market conditions, the trading price of its common stock and its determination as to the appropriate sources of funding for its operations. For the foreseeable future, the Company will evaluate and may pursue a variety of capital raising options on an on-going basis, including equity and debt financings, government or other grant funding, collaborations and strategic alliances or other similar types of arrangements, to cover its operating expenses, and the cost of any license or other acquisition of new product candidates or technologies. The amount and timing of the Company's capital needs have been and will continue to depend highly on many factors, including the product development programs the Company chooses to pursue, the pace and results of its clinical development efforts, and the nature and extent of expansion of its product candidate portfolio, if any. If the Company raises capital through collaborations, strategic alliances or other similar types of arrangements, it may have to relinquish, on terms that are not favorable to the Company, rights to some of its technologies or product candidates the Company would otherwise seek to develop or commercialize. There can be no assurance that capital will be available when needed or that, if available, it will be obtained on terms favorable to the Company and its stockholders. In addition, equity or debt financings may have a dilutive effect on the holdings of the Company's existing stockholders, and debt financings may subject the Company to restrictive covenants, operational restrictions and security interests in its asset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densed consolidated financial statements, and stockholders may lose all or part of their investment in the Company's common stock. The Company's condensed consolidated financial statements do not include any adjustments that might result from the outcome of this uncertainty.</t>
        </is>
      </c>
    </row>
    <row r="6">
      <c r="A6" s="4" t="inlineStr">
        <is>
          <t>Principles of Consolidation</t>
        </is>
      </c>
      <c r="B6" s="4" t="inlineStr">
        <is>
          <t xml:space="preserve">Principles of Consolidation The consolidated financial statements of the Company are stated in U.S. dollars. These consolidated financial statements include the accounts of the Company and its wholly owned subsidiaries. One wholly owned subsidiary, Daré Bioscience Australia Pty LTD, operates primarily in Australia.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t>
        </is>
      </c>
    </row>
    <row r="7">
      <c r="A7" s="4" t="inlineStr">
        <is>
          <t>Use of Estimates</t>
        </is>
      </c>
      <c r="B7" s="4" t="inlineStr">
        <is>
          <t>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Actual results could differ from those estimates and could materially affect the reported amounts of assets, liabilities and future operating results.</t>
        </is>
      </c>
    </row>
    <row r="8">
      <c r="A8" s="4" t="inlineStr">
        <is>
          <t>Risks and Uncertainties</t>
        </is>
      </c>
      <c r="B8" s="4" t="inlineStr">
        <is>
          <t>Risks and Uncertainties The Company will require approvals from the U.S. Food and Drug Administration, or FDA, or foreign regulatory agencies prior to being able to sell any products. The Company received approval from the FDA for its first product, XACIATO™, in December 2021.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successfully commercialize approved products or enter into strategic relationships with third parties who are able to successfully commercialize approved products, raise additional capital, compete with other products, and protect proprietary technology. As a result of these and other factors and the related uncertainties, there can be no assurance of the Company’s future success.</t>
        </is>
      </c>
    </row>
    <row r="9">
      <c r="A9" s="4" t="inlineStr">
        <is>
          <t>Cash and Cash Equivalents</t>
        </is>
      </c>
      <c r="B9" s="4" t="inlineStr">
        <is>
          <t>Cash and Cash EquivalentsThe Company considers cash and all highly liquid investments with an original maturity of three months or less to be cash and cash equivalents. The Company’s wholly owned subsidiary, Dare MB Inc., has a $35,903 letter of credit related to the lease of real property that serves as security for future default of lease payments. The letter of credit is collateralized by cash which is unavailable for withdrawal or for usage for general obligations and is included in cash and cash equivalents on the Company's consolidated balance sheets.</t>
        </is>
      </c>
    </row>
    <row r="10">
      <c r="A10" s="4" t="inlineStr">
        <is>
          <t>Concentration of Credit Risk</t>
        </is>
      </c>
      <c r="B10" s="4" t="inlineStr">
        <is>
          <t>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t>
        </is>
      </c>
    </row>
    <row r="11">
      <c r="A11" s="4" t="inlineStr">
        <is>
          <t>Fair Value of Financial Instruments</t>
        </is>
      </c>
      <c r="B11" s="4" t="inlineStr">
        <is>
          <t>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12">
      <c r="A12" s="4" t="inlineStr">
        <is>
          <t>Revenue Recognition</t>
        </is>
      </c>
      <c r="B12" s="4" t="inlineStr">
        <is>
          <t>Revenue Recognition The Company recognizes revenue in accordance with FASB ASC Topic 606, Revenue from Contracts with Customers , which applies to all contracts with customers, except for contracts that are within the scope of other standards, such as leases, insurance, collaboration arrangements and financial instruments.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es whether each good or service is distinct, and determines those that are performance obligations. The Company then recognizes as revenue the amount of the transaction price that is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License Fees.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not recognized any license fee revenue resulting from any of its collaborative arrangements. Royalties and Commercial Milestones. For arrangements that include sales-based royalties and milestone payments based on the level of sales, and for which the license is deemed to be the predominant item to which the royalties and mileston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or any commercial milestones resulting from any of its collaborative arrangements.</t>
        </is>
      </c>
    </row>
    <row r="13">
      <c r="A13" s="4" t="inlineStr">
        <is>
          <t>Leases</t>
        </is>
      </c>
      <c r="B13" s="4" t="inlineStr">
        <is>
          <t>Leases The Company determines if an arrangement is a lease at inception. Operating leases are included in other non-current assets as right-of-use, or ROU, lease assets, current portion of lease liabilities, and long-term lease liabilities on the Company's consolidated balance sheets.</t>
        </is>
      </c>
    </row>
    <row r="14">
      <c r="A14" s="4" t="inlineStr">
        <is>
          <t>Segment Reporting</t>
        </is>
      </c>
      <c r="B14" s="4" t="inlineStr">
        <is>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health.</t>
        </is>
      </c>
    </row>
    <row r="15">
      <c r="A15" s="4" t="inlineStr">
        <is>
          <t>Research and Development Costs</t>
        </is>
      </c>
      <c r="B15" s="4" t="inlineStr">
        <is>
          <t>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ontract research organizations, or CROs, and investigative sites, transaction expenses incurred in connection with the expansion of the product portfolio through acquisitions and license and option agreements, milestone payments incurred or probable to be incurred for the Company's in-licensing arrang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t>
        </is>
      </c>
    </row>
    <row r="16">
      <c r="A16" s="4" t="inlineStr">
        <is>
          <t>Net Loss Per Share</t>
        </is>
      </c>
      <c r="B16" s="4" t="inlineStr">
        <is>
          <t>Net Loss Per Share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t>
        </is>
      </c>
    </row>
    <row r="17">
      <c r="A17" s="4" t="inlineStr">
        <is>
          <t>Stock-Based Compensation</t>
        </is>
      </c>
      <c r="B17" s="4" t="inlineStr">
        <is>
          <t>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The Company has not established and has no plans to establish, a dividend policy, and the Company has not declared, and has no plans to declare dividends in the foreseeable future and thus no dividend yield was determined necessary in the calculation of fair value.</t>
        </is>
      </c>
    </row>
    <row r="18">
      <c r="A18" s="4" t="inlineStr">
        <is>
          <t>Income Taxes</t>
        </is>
      </c>
      <c r="B18" s="4" t="inlineStr">
        <is>
          <t>Income Taxes The Company accounts for income taxes using the asset and liability method in accordance with FASB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21, the Company did not record any liabilities for uncertain tax positions. During each of 2021 and 2020, the Company recorded no provision for income taxes. Management evaluated the Company’s tax positions and, as of December 31, 2021, the Company had approximately $1.9 million of unrecognized benefits. The tax years 2017 to 2021 remain open to examination by federal and state taxing authorities while the statute of limitations for U.S. net operating losses generated remain open beginning in the year of utilization.</t>
        </is>
      </c>
    </row>
    <row r="19">
      <c r="A19" s="4" t="inlineStr">
        <is>
          <t>Indemnification Obligations</t>
        </is>
      </c>
      <c r="B19" s="4" t="inlineStr">
        <is>
          <t>Indemnification Obligations As permitted under Delaware law, the Company has entered into indemnification agreements with its officers and directors that provide that the Company will indemnify its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21,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21 and 2020, no amounts have been accrued related to such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Financial Assets and Liabilities Remeasured on a Recurring Basis</t>
        </is>
      </c>
      <c r="B4" s="4" t="inlineStr">
        <is>
          <t>The following tables present the classification within the fair value hierarchy of financial assets and liabilities that are remeasured on a recurring basis as of December 31, 2021 and December 31, 2020. There were no financial assets or liabilities that were remeasured using a quoted price in active markets for identical assets (Level 2) as of December 31, 2021 . Fair Value Measurements Level 1 Level 2 Level 3 Total Balance at December 31, 2021 Current assets: Cash equivalents (1) $ 49,666,064 $ — $ — $ 49,666,064 Balance at December 31, 2020 Current assets: Cash equivalents (1) $ 2,823,099 $ — $ — $ 2,823,099 Other non-current liabilities: Current portion of contingent consideration (2) $ — $ — $ 1,000,000 $ 1,000,000 (1) Represents cash held in money market funds. (2) Represented t he estimated fair value of the contingent consideration payable by the Company related to an acquisition completed in November 2019, and which was paid in September 2021, as described in Note 3. The following table presents a reconciliation of contingent consideration, which was measured at fair value on a recurring basis using significant unobservable inputs (Level 3): Year Ended December 31, 2021 2020 Balance at beginning of period $ 1,000,000 $ 1,000,000 Satisfaction of contingent consideration (1) (1,000,000) — Balance at end of period $ — $ 1,000,000 (1) In June 2021, the contingent consideration payable by the Company related to an acquisition completed in November 2019 became due. In September 2021, the Company issued approximately 700,000 shares of its common stock in satisfaction of the milestone payments associated with milestones achieved, as described in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1</t>
        </is>
      </c>
    </row>
    <row r="3">
      <c r="A3" s="3" t="inlineStr">
        <is>
          <t>Deferred Costs, Capitalized, Prepaid, and Other Assets Disclosure [Abstract]</t>
        </is>
      </c>
    </row>
    <row r="4">
      <c r="A4" s="4" t="inlineStr">
        <is>
          <t>Deferred Costs, Capitalized, Prepaid, and Other Assets Disclosure</t>
        </is>
      </c>
      <c r="B4" s="4" t="inlineStr">
        <is>
          <t xml:space="preserve">Prepaid expenses consisted of the following: As of December 31, 2021 2020 Prepaid clinical expense $ 1,728,421 $ 1,288,341 Prepaid insurance expense 552,354 227,298 Prepaid legal and professional expenses 195,837 338,638 Total prepaid expenses $ 2,476,612 $ 1,854,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Disclosure [Abstract]</t>
        </is>
      </c>
    </row>
    <row r="4">
      <c r="A4" s="4" t="inlineStr">
        <is>
          <t>Schedule of Other Non-Current Assets</t>
        </is>
      </c>
      <c r="B4" s="4" t="inlineStr">
        <is>
          <t xml:space="preserve">Other non-current assets consisted of the following: As of December 31, 2021 2020 Prepaid insurance, long-term portion $ 87,891 $ 246,016 Deferred financing costs 143,002 — Deposits 37,554 43,304 Operating lease assets 216,673 239,550 Total other non-current assets $ 485,120 $ 528,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rued expenses consisted of the following: As of December 31, 2021 2020 Accrued compensation and benefits expenses $ 1,533,475 $ 1,157,074 Accrued legal and professional expenses 293,688 297,395 Accrued license expense 66,667 66,667 Accrued clinical and related expenses 1,242,414 1,838,582 Total accrued expenses $ 3,136,244 $ 3,359,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Loss from Continuing Operations Before Provision for Income Taxes</t>
        </is>
      </c>
      <c r="B4" s="4" t="inlineStr">
        <is>
          <t xml:space="preserve">The components of loss from continuing operations before provision for income taxes consists of the following (in thousands): Years Ended December 31, 2021 2020 Domestic $ 37,083 $ 27,249 Foreign 1,613 152 Loss before taxes $ 38,696 $ 27,401 </t>
        </is>
      </c>
    </row>
    <row r="5">
      <c r="A5" s="4" t="inlineStr">
        <is>
          <t>Difference Between Provision for Income Taxes (Benefit) and the Amount Computed by Applying U.S. Federal Income Tax Rate</t>
        </is>
      </c>
      <c r="B5" s="4" t="inlineStr">
        <is>
          <t>The difference between the provision for income taxes (benefit) and the amount computed by applying the U.S. federal income tax rate for the years ended December 31, 2021 and 2020 are as follows: Years Ended December 31, 2021 2020 Federal statutory rate 21.0 % 21.0 % State income tax, net of federal benefit 9.64 % 8.86 % Permanent differences 0.19 % — % Research and development credit 2.70 % 1.80 % Stock compensation (0.41) % (0.34) % Other 0.25 % (0.4) % Change in valuation allowance (33.38) % (30.93) % Effective income tax rate (0.01) % (0.01) %</t>
        </is>
      </c>
    </row>
    <row r="6">
      <c r="A6" s="4" t="inlineStr">
        <is>
          <t>Summary of Major Components of Company's Deferred Tax Assets</t>
        </is>
      </c>
      <c r="B6" s="4" t="inlineStr">
        <is>
          <t xml:space="preserve">The major components of the Company’s deferred tax assets as of December 31, 2021 and 2020 are shown below (in thousands). 2021 2020 Net operating loss carryforwards $ 81,817 $ 68,437 Research and development credit carryforwards 7,186 4,903 Capitalized research and development costs 7,417 9,398 Other 801 376 Stock compensation 2,540 2,183 Total deferred tax assets 99,761 85,297 Valuation allowance (99,761) (85,297) Net deferred tax assets $ — $ — </t>
        </is>
      </c>
    </row>
    <row r="7">
      <c r="A7" s="4" t="inlineStr">
        <is>
          <t>Schedule of Reconciliation of the Beginning and Ending Amount of Uncertain Tax Benefits</t>
        </is>
      </c>
      <c r="B7" s="4" t="inlineStr">
        <is>
          <t xml:space="preserve">A reconciliation of the beginning and ending amount of uncertain tax benefits is as follows (in thousands): Years Ended December 31, 2021 2020 Beginning uncertain tax benefits $ 1,341 $ 935 Current year - increases $ 426 $ 237 Prior year - additions (reductions) $ 142 $ 169 Ending uncertain tax benefits $ 1,909 $ 1,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Outstanding Warrant to Purchase Shares</t>
        </is>
      </c>
      <c r="B4" s="4" t="inlineStr">
        <is>
          <t>As of December 31, 2021, the Company had the following warrants outstanding: Shares Underlying Outstanding Warrants Exercise Price Expiration Date 6,500 $ 10.00 04/04/2026 1,374,515 $ 0.96 02/15/2023 1,381,015</t>
        </is>
      </c>
    </row>
    <row r="5">
      <c r="A5" s="4" t="inlineStr">
        <is>
          <t>Summary of Common Stock Reserved for Future Issuance</t>
        </is>
      </c>
      <c r="B5" s="4" t="inlineStr">
        <is>
          <t xml:space="preserve">The following table summarizes common stock reserved for future issuance at December 31, 2021: Common stock reserved for issuance upon exercise of warrants outstanding 1,381,015 Common stock reserved for issuance upon exercise of options outstanding 4,717,602 Common stock reserved for future equity awards (under the Amended 2014 Plan) 201,855 Total 6,300,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 for 2015 Plan and Current Plan and Related Information</t>
        </is>
      </c>
      <c r="B4" s="4" t="inlineStr">
        <is>
          <t>The table below summarizes stock option activity under the Amended 2014 Plan and related information for the years ended December 31, 2021 and 2020. The exercise price of all options granted during the years ended December 31, 2021 and 2020 was equal to the market value of the Company’s common stock on the date of grant. As of December 31, 2021, unamortized stock-based compensation expense of approximately $3.7 million will be amortized over the weighted average period of 2.7 years. As of December 31, 2021, 201,855 shares of common stock were available for future award grants under the Amended 2014 Plan. Number of Shares Weighted- Average Exercise Price Weighted- Average Remaining Contractual Life (Years) Aggregate Intrinsic Value Outstanding at December 31, 2019 (1) 1,889,775 $ 1.21 Granted 906,965 1.06 Exercised (10,149) — Canceled/forfeited — — Expired — — Outstanding at December 31, 2020 2,786,591 $ 1.16 Granted 2,052,075 2.31 Exercised (35,500) 0.92 Canceled/forfeited (85,564) 1.82 Expired — — Outstanding at December 31, 2021 4,717,602 $ 1.65 8.11 $ 2,998,680 Options exercisable at December 31, 2021 2,319,775 $ 1.43 7.49 $ 1,993,377 Options vested and expected to vest at December 31, 2021 4,717,602 $ 1.65 8.11 $ 2,998,680 (1) Includes 10,149 shares subject to options granted under an equity incentive plan assumed in connection with an acquisition.</t>
        </is>
      </c>
    </row>
    <row r="5">
      <c r="A5" s="4" t="inlineStr">
        <is>
          <t>Schedule of Stock-Based Compensation Expense</t>
        </is>
      </c>
      <c r="B5" s="4" t="inlineStr">
        <is>
          <t xml:space="preserve">Total stock-based compensation expense related to stock options granted to employees and directors recognized in the consolidated statements of operations is as follows: Years Ended December 31, 2021 2020 Research and development $ 524,071 $ 225,579 General and administrative 1,075,621 516,452 Total $ 1,599,692 $ 742,031 </t>
        </is>
      </c>
    </row>
    <row r="6">
      <c r="A6" s="4" t="inlineStr">
        <is>
          <t>Summary of Assumptions Used in Black-Scholes Option-Pricing Model for Stock Options Granted to Employees, and Non-Employee Directors</t>
        </is>
      </c>
      <c r="B6" s="4" t="inlineStr">
        <is>
          <t xml:space="preserve">The assumptions used in the Black-Scholes option-pricing model for stock options granted to employees and to directors in respect of board services during the years ended December 31, 2021 and 2020 is as follows: 2021 2020 Expected life in years 6.0 10.0 Risk-free interest rate 0.67 % 0.82 % Expected volatility 122 % 120 % Forfeiture rate 0.0 % 0.0 % Dividend yield 0.0 % 0.0 % Weighted-average fair value of options granted $ 2.01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1674087</v>
      </c>
      <c r="C3" s="5" t="n">
        <v>4669467</v>
      </c>
    </row>
    <row r="4">
      <c r="A4" s="4" t="inlineStr">
        <is>
          <t>Other receivables</t>
        </is>
      </c>
      <c r="B4" s="6" t="n">
        <v>1145317</v>
      </c>
      <c r="C4" s="6" t="n">
        <v>460168</v>
      </c>
    </row>
    <row r="5">
      <c r="A5" s="4" t="inlineStr">
        <is>
          <t>Prepaid expenses</t>
        </is>
      </c>
      <c r="B5" s="6" t="n">
        <v>2476612</v>
      </c>
      <c r="C5" s="6" t="n">
        <v>1854277</v>
      </c>
    </row>
    <row r="6">
      <c r="A6" s="4" t="inlineStr">
        <is>
          <t>Total current assets</t>
        </is>
      </c>
      <c r="B6" s="6" t="n">
        <v>55296016</v>
      </c>
      <c r="C6" s="6" t="n">
        <v>6983912</v>
      </c>
    </row>
    <row r="7">
      <c r="A7" s="4" t="inlineStr">
        <is>
          <t>Property and equipment, net</t>
        </is>
      </c>
      <c r="B7" s="6" t="n">
        <v>26041</v>
      </c>
      <c r="C7" s="6" t="n">
        <v>37930</v>
      </c>
    </row>
    <row r="8">
      <c r="A8" s="4" t="inlineStr">
        <is>
          <t>Other non-current assets</t>
        </is>
      </c>
      <c r="B8" s="6" t="n">
        <v>485120</v>
      </c>
      <c r="C8" s="6" t="n">
        <v>528870</v>
      </c>
    </row>
    <row r="9">
      <c r="A9" s="4" t="inlineStr">
        <is>
          <t>Total assets</t>
        </is>
      </c>
      <c r="B9" s="6" t="n">
        <v>55807177</v>
      </c>
      <c r="C9" s="6" t="n">
        <v>7550712</v>
      </c>
    </row>
    <row r="10">
      <c r="A10" s="3" t="inlineStr">
        <is>
          <t>Current Liabilities</t>
        </is>
      </c>
    </row>
    <row r="11">
      <c r="A11" s="4" t="inlineStr">
        <is>
          <t>Accounts payable</t>
        </is>
      </c>
      <c r="B11" s="6" t="n">
        <v>2103083</v>
      </c>
      <c r="C11" s="6" t="n">
        <v>1021333</v>
      </c>
    </row>
    <row r="12">
      <c r="A12" s="4" t="inlineStr">
        <is>
          <t>Accrued expenses</t>
        </is>
      </c>
      <c r="B12" s="6" t="n">
        <v>3136244</v>
      </c>
      <c r="C12" s="6" t="n">
        <v>3359718</v>
      </c>
    </row>
    <row r="13">
      <c r="A13" s="4" t="inlineStr">
        <is>
          <t>Deferred grant funding</t>
        </is>
      </c>
      <c r="B13" s="6" t="n">
        <v>10542983</v>
      </c>
      <c r="C13" s="6" t="n">
        <v>1564553</v>
      </c>
    </row>
    <row r="14">
      <c r="A14" s="4" t="inlineStr">
        <is>
          <t>Note payable</t>
        </is>
      </c>
      <c r="B14" s="6" t="n">
        <v>0</v>
      </c>
      <c r="C14" s="6" t="n">
        <v>367285</v>
      </c>
    </row>
    <row r="15">
      <c r="A15" s="4" t="inlineStr">
        <is>
          <t>Contingent consideration</t>
        </is>
      </c>
      <c r="B15" s="6" t="n">
        <v>0</v>
      </c>
      <c r="C15" s="6" t="n">
        <v>1000000</v>
      </c>
    </row>
    <row r="16">
      <c r="A16" s="4" t="inlineStr">
        <is>
          <t>Current portion of lease liabilities</t>
        </is>
      </c>
      <c r="B16" s="6" t="n">
        <v>270546</v>
      </c>
      <c r="C16" s="6" t="n">
        <v>347712</v>
      </c>
    </row>
    <row r="17">
      <c r="A17" s="4" t="inlineStr">
        <is>
          <t>Total current liabilities</t>
        </is>
      </c>
      <c r="B17" s="6" t="n">
        <v>16052856</v>
      </c>
      <c r="C17" s="6" t="n">
        <v>7660601</v>
      </c>
    </row>
    <row r="18">
      <c r="A18" s="4" t="inlineStr">
        <is>
          <t>Deferred license revenue</t>
        </is>
      </c>
      <c r="B18" s="6" t="n">
        <v>1000000</v>
      </c>
      <c r="C18" s="6" t="n">
        <v>1000000</v>
      </c>
    </row>
    <row r="19">
      <c r="A19" s="4" t="inlineStr">
        <is>
          <t>Lease liabilities long-term</t>
        </is>
      </c>
      <c r="B19" s="6" t="n">
        <v>0</v>
      </c>
      <c r="C19" s="6" t="n">
        <v>41844</v>
      </c>
    </row>
    <row r="20">
      <c r="A20" s="4" t="inlineStr">
        <is>
          <t>Total liabilities</t>
        </is>
      </c>
      <c r="B20" s="6" t="n">
        <v>17052856</v>
      </c>
      <c r="C20" s="6" t="n">
        <v>8702445</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Preferred stock issued</t>
        </is>
      </c>
      <c r="B23" s="6" t="n">
        <v>0</v>
      </c>
      <c r="C23" s="6" t="n">
        <v>0</v>
      </c>
    </row>
    <row r="24">
      <c r="A24" s="4" t="inlineStr">
        <is>
          <t>Common stock: $0.0001 par value, 120,000,000 shares authorized, 83,944,119 and 41,596,253 shares issued and outstanding at December 31, 2021 and December 31, 2020, respectively</t>
        </is>
      </c>
      <c r="B24" s="6" t="n">
        <v>8394</v>
      </c>
      <c r="C24" s="6" t="n">
        <v>4159</v>
      </c>
    </row>
    <row r="25">
      <c r="A25" s="4" t="inlineStr">
        <is>
          <t>Accumulated other comprehensive loss</t>
        </is>
      </c>
      <c r="B25" s="6" t="n">
        <v>-154973</v>
      </c>
      <c r="C25" s="6" t="n">
        <v>-91388</v>
      </c>
    </row>
    <row r="26">
      <c r="A26" s="4" t="inlineStr">
        <is>
          <t>Additional paid-in capital</t>
        </is>
      </c>
      <c r="B26" s="6" t="n">
        <v>149027802</v>
      </c>
      <c r="C26" s="6" t="n">
        <v>70366293</v>
      </c>
    </row>
    <row r="27">
      <c r="A27" s="4" t="inlineStr">
        <is>
          <t>Accumulated deficit</t>
        </is>
      </c>
      <c r="B27" s="6" t="n">
        <v>-110126902</v>
      </c>
      <c r="C27" s="6" t="n">
        <v>-71430797</v>
      </c>
    </row>
    <row r="28">
      <c r="A28" s="4" t="inlineStr">
        <is>
          <t>Total stockholders' equity (deficit)</t>
        </is>
      </c>
      <c r="B28" s="6" t="n">
        <v>38754321</v>
      </c>
      <c r="C28" s="6" t="n">
        <v>-1151733</v>
      </c>
    </row>
    <row r="29">
      <c r="A29" s="4" t="inlineStr">
        <is>
          <t>Total liabilities and stockholders' equity (deficit)</t>
        </is>
      </c>
      <c r="B29" s="5" t="n">
        <v>55807177</v>
      </c>
      <c r="C29" s="5" t="n">
        <v>7550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d Properties (Tables)</t>
        </is>
      </c>
      <c r="B1" s="2" t="inlineStr">
        <is>
          <t>12 Months Ended</t>
        </is>
      </c>
    </row>
    <row r="2">
      <c r="B2" s="2" t="inlineStr">
        <is>
          <t>Dec. 31, 2021</t>
        </is>
      </c>
    </row>
    <row r="3">
      <c r="A3" s="3" t="inlineStr">
        <is>
          <t>Leases [Abstract]</t>
        </is>
      </c>
    </row>
    <row r="4">
      <c r="A4" s="4" t="inlineStr">
        <is>
          <t>Future Minimum Lease Payment</t>
        </is>
      </c>
      <c r="B4" s="4" t="inlineStr">
        <is>
          <t xml:space="preserve">At December 31, 2021, future minimum lease payments under the Company's operating leases are as follows: Year ending December 31, 2022 $ 277,700 Total future minimum lease payments 277,700 Less: accreted interest 7,200 Total operating lease liabilities $ 270,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7" customWidth="1" min="6" max="6"/>
    <col width="20" customWidth="1" min="7" max="7"/>
    <col width="27" customWidth="1" min="8" max="8"/>
    <col width="20" customWidth="1" min="9" max="9"/>
  </cols>
  <sheetData>
    <row r="1">
      <c r="A1" s="1" t="inlineStr">
        <is>
          <t>Basis of Presentation and Summary of Significant Accounting Policies - Additional Information (Detail)</t>
        </is>
      </c>
      <c r="B1" s="2" t="inlineStr">
        <is>
          <t>Jan. 10, 2020USD ($)</t>
        </is>
      </c>
      <c r="C1" s="2" t="inlineStr">
        <is>
          <t>Jan. 31, 2021USD ($)</t>
        </is>
      </c>
      <c r="D1" s="2" t="inlineStr">
        <is>
          <t>Jan. 31, 2020USD ($)</t>
        </is>
      </c>
      <c r="E1" s="2" t="inlineStr">
        <is>
          <t>Dec. 31, 2021USD ($)segmentshares</t>
        </is>
      </c>
      <c r="F1" s="2" t="inlineStr">
        <is>
          <t>Dec. 31, 2020USD ($)shares</t>
        </is>
      </c>
      <c r="G1" s="2" t="inlineStr">
        <is>
          <t>Jan. 01, 2021shares</t>
        </is>
      </c>
      <c r="H1" s="2" t="inlineStr">
        <is>
          <t>Dec. 31, 2019USD ($)shares</t>
        </is>
      </c>
      <c r="I1" s="2" t="inlineStr">
        <is>
          <t>Jul. 31, 2018shares</t>
        </is>
      </c>
    </row>
    <row r="2">
      <c r="A2" s="3" t="inlineStr">
        <is>
          <t>Significant Accounting Policies [Line Items]</t>
        </is>
      </c>
    </row>
    <row r="3">
      <c r="A3" s="4" t="inlineStr">
        <is>
          <t>Accumulated deficit</t>
        </is>
      </c>
      <c r="E3" s="5" t="n">
        <v>-110126902</v>
      </c>
      <c r="F3" s="5" t="n">
        <v>-71430797</v>
      </c>
    </row>
    <row r="4">
      <c r="A4" s="4" t="inlineStr">
        <is>
          <t>Working capital increase</t>
        </is>
      </c>
      <c r="E4" s="6" t="n">
        <v>39200000</v>
      </c>
    </row>
    <row r="5">
      <c r="A5" s="4" t="inlineStr">
        <is>
          <t>Net loss</t>
        </is>
      </c>
      <c r="E5" s="6" t="n">
        <v>38696105</v>
      </c>
      <c r="F5" s="6" t="n">
        <v>27400743</v>
      </c>
    </row>
    <row r="6">
      <c r="A6" s="4" t="inlineStr">
        <is>
          <t>Cash flow from operations</t>
        </is>
      </c>
      <c r="E6" s="6" t="n">
        <v>28800000</v>
      </c>
    </row>
    <row r="7">
      <c r="A7" s="4" t="inlineStr">
        <is>
          <t>Milestone payment paid in common stock</t>
        </is>
      </c>
      <c r="E7" s="5" t="n">
        <v>250000</v>
      </c>
      <c r="F7" s="6" t="n">
        <v>0</v>
      </c>
    </row>
    <row r="8">
      <c r="A8" s="4" t="inlineStr">
        <is>
          <t>Period of insufficient cash and liquidity requirements</t>
        </is>
      </c>
      <c r="E8" s="4" t="inlineStr">
        <is>
          <t>12 months</t>
        </is>
      </c>
    </row>
    <row r="9">
      <c r="A9" s="4" t="inlineStr">
        <is>
          <t>Grant funding recognized during period</t>
        </is>
      </c>
      <c r="E9" s="5" t="n">
        <v>2500000</v>
      </c>
      <c r="F9" s="6" t="n">
        <v>3700000</v>
      </c>
    </row>
    <row r="10">
      <c r="A10" s="4" t="inlineStr">
        <is>
          <t>Letter of credit related to lease of real property</t>
        </is>
      </c>
      <c r="E10" s="5" t="n">
        <v>35903</v>
      </c>
    </row>
    <row r="11">
      <c r="A11" s="4" t="inlineStr">
        <is>
          <t>Number of operating segments | segment</t>
        </is>
      </c>
      <c r="E11" s="6" t="n">
        <v>1</v>
      </c>
    </row>
    <row r="12">
      <c r="A12" s="4" t="inlineStr">
        <is>
          <t>Common stock reserved for issuance (in shares) | shares</t>
        </is>
      </c>
      <c r="E12" s="6" t="n">
        <v>6300472</v>
      </c>
    </row>
    <row r="13">
      <c r="A13" s="4" t="inlineStr">
        <is>
          <t>Income tax provision</t>
        </is>
      </c>
      <c r="E13" s="5" t="n">
        <v>0</v>
      </c>
      <c r="F13" s="6" t="n">
        <v>0</v>
      </c>
    </row>
    <row r="14">
      <c r="A14" s="4" t="inlineStr">
        <is>
          <t>Unrecognized tax benefits</t>
        </is>
      </c>
      <c r="E14" s="6" t="n">
        <v>1909000</v>
      </c>
      <c r="F14" s="6" t="n">
        <v>1341000</v>
      </c>
      <c r="H14" s="5" t="n">
        <v>935000</v>
      </c>
    </row>
    <row r="15">
      <c r="A15" s="4" t="inlineStr">
        <is>
          <t>Accrued indemnification P\provisions</t>
        </is>
      </c>
      <c r="E15" s="6" t="n">
        <v>0</v>
      </c>
      <c r="F15" s="6" t="n">
        <v>0</v>
      </c>
    </row>
    <row r="16">
      <c r="A16" s="4" t="inlineStr">
        <is>
          <t>Organon</t>
        </is>
      </c>
    </row>
    <row r="17">
      <c r="A17" s="3" t="inlineStr">
        <is>
          <t>Significant Accounting Policies [Line Items]</t>
        </is>
      </c>
    </row>
    <row r="18">
      <c r="A18" s="4" t="inlineStr">
        <is>
          <t>Milestone payment paid in common stock</t>
        </is>
      </c>
      <c r="E18" s="6" t="n">
        <v>182500000</v>
      </c>
    </row>
    <row r="19">
      <c r="A19" s="4" t="inlineStr">
        <is>
          <t>Upfront license fee paid</t>
        </is>
      </c>
      <c r="E19" s="6" t="n">
        <v>10000000</v>
      </c>
    </row>
    <row r="20">
      <c r="A20" s="4" t="inlineStr">
        <is>
          <t>First commercial sale amount</t>
        </is>
      </c>
      <c r="E20" s="6" t="n">
        <v>2500000</v>
      </c>
    </row>
    <row r="21">
      <c r="A21" s="4" t="inlineStr">
        <is>
          <t>Sales based milestones amount</t>
        </is>
      </c>
      <c r="E21" s="6" t="n">
        <v>180000000</v>
      </c>
    </row>
    <row r="22">
      <c r="A22" s="4" t="inlineStr">
        <is>
          <t>Bayer Healthcare License Agreement</t>
        </is>
      </c>
    </row>
    <row r="23">
      <c r="A23" s="3" t="inlineStr">
        <is>
          <t>Significant Accounting Policies [Line Items]</t>
        </is>
      </c>
    </row>
    <row r="24">
      <c r="A24" s="4" t="inlineStr">
        <is>
          <t>Milestone payment paid in common stock</t>
        </is>
      </c>
      <c r="B24" s="5" t="n">
        <v>310000000</v>
      </c>
    </row>
    <row r="25">
      <c r="A25" s="4" t="inlineStr">
        <is>
          <t>Upfront license fee paid</t>
        </is>
      </c>
      <c r="C25" s="5" t="n">
        <v>1000000</v>
      </c>
      <c r="E25" s="6" t="n">
        <v>1000000</v>
      </c>
      <c r="F25" s="5" t="n">
        <v>1000000</v>
      </c>
    </row>
    <row r="26">
      <c r="A26" s="4" t="inlineStr">
        <is>
          <t>Revenue from grant for notice of awards</t>
        </is>
      </c>
      <c r="D26" s="5" t="n">
        <v>20000000</v>
      </c>
    </row>
    <row r="27">
      <c r="A27" s="4" t="inlineStr">
        <is>
          <t>Level 1</t>
        </is>
      </c>
    </row>
    <row r="28">
      <c r="A28" s="3" t="inlineStr">
        <is>
          <t>Significant Accounting Policies [Line Items]</t>
        </is>
      </c>
    </row>
    <row r="29">
      <c r="A29" s="4" t="inlineStr">
        <is>
          <t>Cash and cash equivalents</t>
        </is>
      </c>
      <c r="E29" s="6" t="n">
        <v>51700000</v>
      </c>
    </row>
    <row r="30">
      <c r="A30" s="4" t="inlineStr">
        <is>
          <t>Minimum</t>
        </is>
      </c>
    </row>
    <row r="31">
      <c r="A31" s="3" t="inlineStr">
        <is>
          <t>Significant Accounting Policies [Line Items]</t>
        </is>
      </c>
    </row>
    <row r="32">
      <c r="A32" s="4" t="inlineStr">
        <is>
          <t>Cash balance of financial institutions insured by federal deposits insurance corporation</t>
        </is>
      </c>
      <c r="E32" s="5" t="n">
        <v>250000</v>
      </c>
    </row>
    <row r="33">
      <c r="A33" s="4" t="inlineStr">
        <is>
          <t>Stock Options</t>
        </is>
      </c>
    </row>
    <row r="34">
      <c r="A34" s="3" t="inlineStr">
        <is>
          <t>Significant Accounting Policies [Line Items]</t>
        </is>
      </c>
    </row>
    <row r="35">
      <c r="A35" s="4" t="inlineStr">
        <is>
          <t>Stock options outstanding (in shares) | shares</t>
        </is>
      </c>
      <c r="I35" s="6" t="n">
        <v>2000000</v>
      </c>
    </row>
    <row r="36">
      <c r="A36" s="4" t="inlineStr">
        <is>
          <t>Common stock reserved for issuance (in shares) | shares</t>
        </is>
      </c>
      <c r="G36" s="6" t="n">
        <v>2168366</v>
      </c>
    </row>
    <row r="37">
      <c r="A37" s="4" t="inlineStr">
        <is>
          <t>Exercise of Warrants Outstanding</t>
        </is>
      </c>
    </row>
    <row r="38">
      <c r="A38" s="3" t="inlineStr">
        <is>
          <t>Significant Accounting Policies [Line Items]</t>
        </is>
      </c>
    </row>
    <row r="39">
      <c r="A39" s="4" t="inlineStr">
        <is>
          <t>Common stock reserved for issuance (in shares) | shares</t>
        </is>
      </c>
      <c r="E39" s="6" t="n">
        <v>1381015</v>
      </c>
      <c r="F39" s="6" t="n">
        <v>1908643</v>
      </c>
    </row>
    <row r="40">
      <c r="A40" s="4" t="inlineStr">
        <is>
          <t>Amended And Restated Two Thousand Fourteen Stock Incentive Plan | Stock Options</t>
        </is>
      </c>
    </row>
    <row r="41">
      <c r="A41" s="3" t="inlineStr">
        <is>
          <t>Significant Accounting Policies [Line Items]</t>
        </is>
      </c>
    </row>
    <row r="42">
      <c r="A42" s="4" t="inlineStr">
        <is>
          <t>Stock options outstanding (in shares) | shares</t>
        </is>
      </c>
      <c r="E42" s="6" t="n">
        <v>4717602</v>
      </c>
      <c r="F42" s="6" t="n">
        <v>2786591</v>
      </c>
      <c r="H42" s="6" t="n">
        <v>1889775</v>
      </c>
    </row>
    <row r="43">
      <c r="A43" s="4" t="inlineStr">
        <is>
          <t>Common stock reserved for issuance (in shares) | shares</t>
        </is>
      </c>
      <c r="E43" s="6" t="n">
        <v>2018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Remeasured on a Recurring Basis Level - 2 (Details) - Fair Value, Measurements, Recurring - USD ($)</t>
        </is>
      </c>
      <c r="B1" s="2" t="inlineStr">
        <is>
          <t>Dec. 31, 2021</t>
        </is>
      </c>
      <c r="C1" s="2" t="inlineStr">
        <is>
          <t>Dec. 31, 2020</t>
        </is>
      </c>
    </row>
    <row r="2">
      <c r="A2" s="3" t="inlineStr">
        <is>
          <t>Significant Accounting Policies [Line Items]</t>
        </is>
      </c>
    </row>
    <row r="3">
      <c r="A3" s="4" t="inlineStr">
        <is>
          <t>Cash equivalents</t>
        </is>
      </c>
      <c r="B3" s="5" t="n">
        <v>49666064</v>
      </c>
      <c r="C3" s="5" t="n">
        <v>2823099</v>
      </c>
    </row>
    <row r="4">
      <c r="A4" s="4" t="inlineStr">
        <is>
          <t>Current portion of contingent consideration</t>
        </is>
      </c>
      <c r="C4" s="6" t="n">
        <v>1000000</v>
      </c>
    </row>
    <row r="5">
      <c r="A5" s="4" t="inlineStr">
        <is>
          <t>Level 1</t>
        </is>
      </c>
    </row>
    <row r="6">
      <c r="A6" s="3" t="inlineStr">
        <is>
          <t>Significant Accounting Policies [Line Items]</t>
        </is>
      </c>
    </row>
    <row r="7">
      <c r="A7" s="4" t="inlineStr">
        <is>
          <t>Cash equivalents</t>
        </is>
      </c>
      <c r="B7" s="6" t="n">
        <v>49666064</v>
      </c>
      <c r="C7" s="6" t="n">
        <v>2823099</v>
      </c>
    </row>
    <row r="8">
      <c r="A8" s="4" t="inlineStr">
        <is>
          <t>Current portion of contingent consideration</t>
        </is>
      </c>
      <c r="C8" s="6" t="n">
        <v>0</v>
      </c>
    </row>
    <row r="9">
      <c r="A9" s="4" t="inlineStr">
        <is>
          <t>Level 2</t>
        </is>
      </c>
    </row>
    <row r="10">
      <c r="A10" s="3" t="inlineStr">
        <is>
          <t>Significant Accounting Policies [Line Items]</t>
        </is>
      </c>
    </row>
    <row r="11">
      <c r="A11" s="4" t="inlineStr">
        <is>
          <t>Cash equivalents</t>
        </is>
      </c>
      <c r="B11" s="6" t="n">
        <v>0</v>
      </c>
      <c r="C11" s="6" t="n">
        <v>0</v>
      </c>
    </row>
    <row r="12">
      <c r="A12" s="4" t="inlineStr">
        <is>
          <t>Current portion of contingent consideration</t>
        </is>
      </c>
      <c r="C12" s="6" t="n">
        <v>0</v>
      </c>
    </row>
    <row r="13">
      <c r="A13" s="4" t="inlineStr">
        <is>
          <t>Level 3</t>
        </is>
      </c>
    </row>
    <row r="14">
      <c r="A14" s="3" t="inlineStr">
        <is>
          <t>Significant Accounting Policies [Line Items]</t>
        </is>
      </c>
    </row>
    <row r="15">
      <c r="A15" s="4" t="inlineStr">
        <is>
          <t>Cash equivalents</t>
        </is>
      </c>
      <c r="B15" s="5" t="n">
        <v>0</v>
      </c>
      <c r="C15" s="6" t="n">
        <v>0</v>
      </c>
    </row>
    <row r="16">
      <c r="A16" s="4" t="inlineStr">
        <is>
          <t>Current portion of contingent consideration</t>
        </is>
      </c>
      <c r="C16" s="5"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Financial Assets and Liabilities Remeasured on a Recurring Basis Level - 3 (Details) - USD ($) shares in Thousands, $ in Thousands</t>
        </is>
      </c>
      <c r="B1" s="2" t="inlineStr">
        <is>
          <t>1 Months Ended</t>
        </is>
      </c>
      <c r="C1" s="2" t="inlineStr">
        <is>
          <t>12 Months Ended</t>
        </is>
      </c>
    </row>
    <row r="2">
      <c r="B2" s="2" t="inlineStr">
        <is>
          <t>Sep. 30, 2021</t>
        </is>
      </c>
      <c r="C2" s="2" t="inlineStr">
        <is>
          <t>Dec. 31, 2021</t>
        </is>
      </c>
      <c r="D2" s="2" t="inlineStr">
        <is>
          <t>Dec. 31, 2020</t>
        </is>
      </c>
    </row>
    <row r="3">
      <c r="A3" s="4" t="inlineStr">
        <is>
          <t>Microchips Biotech, Inc.</t>
        </is>
      </c>
    </row>
    <row r="4">
      <c r="A4" s="3" t="inlineStr">
        <is>
          <t>Asset Acquisition, Contingent Consideration, Rollforward [Abstract]</t>
        </is>
      </c>
    </row>
    <row r="5">
      <c r="A5" s="4" t="inlineStr">
        <is>
          <t>Asset acquisition, contingent consideration, beginning balance</t>
        </is>
      </c>
      <c r="C5" s="5" t="n">
        <v>50</v>
      </c>
    </row>
    <row r="6">
      <c r="A6" s="4" t="inlineStr">
        <is>
          <t>Asset acquisition, contingent consideration, ending balance</t>
        </is>
      </c>
      <c r="C6" s="6" t="n">
        <v>250</v>
      </c>
      <c r="D6" s="5" t="n">
        <v>50</v>
      </c>
    </row>
    <row r="7">
      <c r="A7" s="4" t="inlineStr">
        <is>
          <t>Equity issued in consideration of acquisition (in shares)</t>
        </is>
      </c>
      <c r="B7" s="6" t="n">
        <v>700</v>
      </c>
    </row>
    <row r="8">
      <c r="A8" s="4" t="inlineStr">
        <is>
          <t>Level 3</t>
        </is>
      </c>
    </row>
    <row r="9">
      <c r="A9" s="3" t="inlineStr">
        <is>
          <t>Asset Acquisition, Contingent Consideration, Rollforward [Abstract]</t>
        </is>
      </c>
    </row>
    <row r="10">
      <c r="A10" s="4" t="inlineStr">
        <is>
          <t>Asset acquisition, contingent consideration, beginning balance</t>
        </is>
      </c>
      <c r="C10" s="6" t="n">
        <v>1000</v>
      </c>
      <c r="D10" s="6" t="n">
        <v>1000</v>
      </c>
    </row>
    <row r="11">
      <c r="A11" s="4" t="inlineStr">
        <is>
          <t>Transfers out of Level 3</t>
        </is>
      </c>
      <c r="C11" s="6" t="n">
        <v>-1000</v>
      </c>
      <c r="D11" s="6" t="n">
        <v>0</v>
      </c>
    </row>
    <row r="12">
      <c r="A12" s="4" t="inlineStr">
        <is>
          <t>Asset acquisition, contingent consideration, ending balance</t>
        </is>
      </c>
      <c r="C12" s="5" t="n">
        <v>0</v>
      </c>
      <c r="D12" s="5" t="n">
        <v>1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rategic Agreements - Additional Information (Details) - USD ($)</t>
        </is>
      </c>
      <c r="B1" s="2" t="inlineStr">
        <is>
          <t>Jan. 10, 2020</t>
        </is>
      </c>
      <c r="C1" s="2" t="inlineStr">
        <is>
          <t>Nov. 30, 2019</t>
        </is>
      </c>
      <c r="D1" s="2" t="inlineStr">
        <is>
          <t>Sep. 30, 2021</t>
        </is>
      </c>
      <c r="E1" s="2" t="inlineStr">
        <is>
          <t>Jan. 31, 2021</t>
        </is>
      </c>
      <c r="F1" s="2" t="inlineStr">
        <is>
          <t>Jan. 31, 2020</t>
        </is>
      </c>
      <c r="G1" s="2" t="inlineStr">
        <is>
          <t>Dec. 31, 2019</t>
        </is>
      </c>
      <c r="H1" s="2" t="inlineStr">
        <is>
          <t>Nov. 30, 2019</t>
        </is>
      </c>
      <c r="I1" s="2" t="inlineStr">
        <is>
          <t>Apr. 30, 2018</t>
        </is>
      </c>
      <c r="J1" s="2" t="inlineStr">
        <is>
          <t>Feb. 28, 2018</t>
        </is>
      </c>
      <c r="K1" s="2" t="inlineStr">
        <is>
          <t>Mar. 31, 2017</t>
        </is>
      </c>
      <c r="L1" s="2" t="inlineStr">
        <is>
          <t>Sep. 30, 2021</t>
        </is>
      </c>
      <c r="M1" s="2" t="inlineStr">
        <is>
          <t>Jun. 30, 2020</t>
        </is>
      </c>
      <c r="N1" s="2" t="inlineStr">
        <is>
          <t>Jun. 30, 2021</t>
        </is>
      </c>
      <c r="O1" s="2" t="inlineStr">
        <is>
          <t>Dec. 31, 2021</t>
        </is>
      </c>
      <c r="P1" s="2" t="inlineStr">
        <is>
          <t>Dec. 31, 2020</t>
        </is>
      </c>
    </row>
    <row r="2">
      <c r="A2" s="3" t="inlineStr">
        <is>
          <t>Collaborative Arrangement and Arrangement Other than Collaborative [Line Items]</t>
        </is>
      </c>
    </row>
    <row r="3">
      <c r="A3" s="4" t="inlineStr">
        <is>
          <t>Milestone payment paid in common stock</t>
        </is>
      </c>
      <c r="O3" s="5" t="n">
        <v>250000</v>
      </c>
      <c r="P3" s="5" t="n">
        <v>0</v>
      </c>
    </row>
    <row r="4">
      <c r="A4" s="4" t="inlineStr">
        <is>
          <t>License fees</t>
        </is>
      </c>
      <c r="O4" s="6" t="n">
        <v>100000</v>
      </c>
      <c r="P4" s="6" t="n">
        <v>83333</v>
      </c>
    </row>
    <row r="5">
      <c r="A5" s="4" t="inlineStr">
        <is>
          <t>Accrued expenses</t>
        </is>
      </c>
      <c r="O5" s="6" t="n">
        <v>3136244</v>
      </c>
      <c r="P5" s="6" t="n">
        <v>3359718</v>
      </c>
    </row>
    <row r="6">
      <c r="A6" s="4" t="inlineStr">
        <is>
          <t>Catalent and MilanaPharm</t>
        </is>
      </c>
    </row>
    <row r="7">
      <c r="A7" s="3" t="inlineStr">
        <is>
          <t>Collaborative Arrangement and Arrangement Other than Collaborative [Line Items]</t>
        </is>
      </c>
    </row>
    <row r="8">
      <c r="A8" s="4" t="inlineStr">
        <is>
          <t>Cost, maintenance</t>
        </is>
      </c>
      <c r="L8" s="5" t="n">
        <v>100000</v>
      </c>
    </row>
    <row r="9">
      <c r="A9" s="4" t="inlineStr">
        <is>
          <t>Milestone payments, contingent amount payable, net</t>
        </is>
      </c>
      <c r="D9" s="5" t="n">
        <v>900000</v>
      </c>
      <c r="L9" s="6" t="n">
        <v>900000</v>
      </c>
    </row>
    <row r="10">
      <c r="A10" s="4" t="inlineStr">
        <is>
          <t>Microchips Biotech, Inc.</t>
        </is>
      </c>
    </row>
    <row r="11">
      <c r="A11" s="3" t="inlineStr">
        <is>
          <t>Collaborative Arrangement and Arrangement Other than Collaborative [Line Items]</t>
        </is>
      </c>
    </row>
    <row r="12">
      <c r="A12" s="4" t="inlineStr">
        <is>
          <t>Contingent consideration</t>
        </is>
      </c>
      <c r="O12" s="6" t="n">
        <v>250000</v>
      </c>
      <c r="P12" s="6" t="n">
        <v>50000</v>
      </c>
    </row>
    <row r="13">
      <c r="A13" s="4" t="inlineStr">
        <is>
          <t>Common stock issued to microchips capital stock holders (in shares)</t>
        </is>
      </c>
      <c r="D13" s="6" t="n">
        <v>700000</v>
      </c>
    </row>
    <row r="14">
      <c r="A14" s="4" t="inlineStr">
        <is>
          <t>Business acquisition transaction value</t>
        </is>
      </c>
      <c r="C14" s="5" t="n">
        <v>2400000</v>
      </c>
      <c r="H14" s="5" t="n">
        <v>2400000</v>
      </c>
    </row>
    <row r="15">
      <c r="A15" s="4" t="inlineStr">
        <is>
          <t>Business combination shares issued (in usd per share)</t>
        </is>
      </c>
      <c r="C15" s="7" t="n">
        <v>0.79</v>
      </c>
      <c r="H15" s="7" t="n">
        <v>0.79</v>
      </c>
    </row>
    <row r="16">
      <c r="A16" s="4" t="inlineStr">
        <is>
          <t>Cash and cash equivalents</t>
        </is>
      </c>
      <c r="C16" s="5" t="n">
        <v>6100000</v>
      </c>
      <c r="H16" s="5" t="n">
        <v>6100000</v>
      </c>
    </row>
    <row r="17">
      <c r="A17" s="4" t="inlineStr">
        <is>
          <t>Contingent consideration, liability</t>
        </is>
      </c>
      <c r="C17" s="6" t="n">
        <v>3500000</v>
      </c>
      <c r="H17" s="6" t="n">
        <v>3500000</v>
      </c>
    </row>
    <row r="18">
      <c r="A18" s="4" t="inlineStr">
        <is>
          <t>Current portion of contingent consideration</t>
        </is>
      </c>
      <c r="C18" s="6" t="n">
        <v>1000000</v>
      </c>
      <c r="H18" s="6" t="n">
        <v>1000000</v>
      </c>
    </row>
    <row r="19">
      <c r="A19" s="4" t="inlineStr">
        <is>
          <t>Registration payment arrangement, maximum potential consideration</t>
        </is>
      </c>
      <c r="N19" s="5" t="n">
        <v>1250000</v>
      </c>
    </row>
    <row r="20">
      <c r="A20" s="4" t="inlineStr">
        <is>
          <t>Accrued expenses</t>
        </is>
      </c>
      <c r="O20" s="6" t="n">
        <v>250000</v>
      </c>
    </row>
    <row r="21">
      <c r="A21" s="4" t="inlineStr">
        <is>
          <t>Payments to stockholders' representative in business combination</t>
        </is>
      </c>
      <c r="D21" s="5" t="n">
        <v>75000</v>
      </c>
    </row>
    <row r="22">
      <c r="A22" s="4" t="inlineStr">
        <is>
          <t>Payment of additional consideration in business combination</t>
        </is>
      </c>
      <c r="N22" s="5" t="n">
        <v>1250000</v>
      </c>
    </row>
    <row r="23">
      <c r="A23" s="4" t="inlineStr">
        <is>
          <t>Microchips Biotech, Inc. | Research and development</t>
        </is>
      </c>
    </row>
    <row r="24">
      <c r="A24" s="3" t="inlineStr">
        <is>
          <t>Collaborative Arrangement and Arrangement Other than Collaborative [Line Items]</t>
        </is>
      </c>
    </row>
    <row r="25">
      <c r="A25" s="4" t="inlineStr">
        <is>
          <t>Business acquisition transaction value</t>
        </is>
      </c>
      <c r="C25" s="6" t="n">
        <v>202000</v>
      </c>
      <c r="H25" s="5" t="n">
        <v>202000</v>
      </c>
    </row>
    <row r="26">
      <c r="A26" s="4" t="inlineStr">
        <is>
          <t>Microchips Biotech, Inc. | Common stock</t>
        </is>
      </c>
    </row>
    <row r="27">
      <c r="A27" s="3" t="inlineStr">
        <is>
          <t>Collaborative Arrangement and Arrangement Other than Collaborative [Line Items]</t>
        </is>
      </c>
    </row>
    <row r="28">
      <c r="A28" s="4" t="inlineStr">
        <is>
          <t>Common stock issued to microchips capital stock holders (in shares)</t>
        </is>
      </c>
      <c r="H28" s="6" t="n">
        <v>3000000</v>
      </c>
    </row>
    <row r="29">
      <c r="A29" s="4" t="inlineStr">
        <is>
          <t>Upon Achievement Of Specified Development And Regulatory Milestones | Microchips Biotech, Inc.</t>
        </is>
      </c>
    </row>
    <row r="30">
      <c r="A30" s="3" t="inlineStr">
        <is>
          <t>Collaborative Arrangement and Arrangement Other than Collaborative [Line Items]</t>
        </is>
      </c>
    </row>
    <row r="31">
      <c r="A31" s="4" t="inlineStr">
        <is>
          <t>Contingent consideration</t>
        </is>
      </c>
      <c r="P31" s="6" t="n">
        <v>110000</v>
      </c>
    </row>
    <row r="32">
      <c r="A32" s="4" t="inlineStr">
        <is>
          <t>Milestone payments</t>
        </is>
      </c>
      <c r="C32" s="6" t="n">
        <v>46500000</v>
      </c>
    </row>
    <row r="33">
      <c r="A33" s="4" t="inlineStr">
        <is>
          <t>Current portion of contingent consideration</t>
        </is>
      </c>
      <c r="C33" s="5" t="n">
        <v>55000000</v>
      </c>
      <c r="H33" s="5" t="n">
        <v>55000000</v>
      </c>
    </row>
    <row r="34">
      <c r="A34" s="4" t="inlineStr">
        <is>
          <t>ADVA Tec Agreement | Maximum</t>
        </is>
      </c>
    </row>
    <row r="35">
      <c r="A35" s="3" t="inlineStr">
        <is>
          <t>Collaborative Arrangement and Arrangement Other than Collaborative [Line Items]</t>
        </is>
      </c>
    </row>
    <row r="36">
      <c r="A36" s="4" t="inlineStr">
        <is>
          <t>Percentage of royalty rate</t>
        </is>
      </c>
      <c r="K36" s="4" t="inlineStr">
        <is>
          <t>10.00%</t>
        </is>
      </c>
    </row>
    <row r="37">
      <c r="A37" s="4" t="inlineStr">
        <is>
          <t>ADVA Tec Agreement | Minimum</t>
        </is>
      </c>
    </row>
    <row r="38">
      <c r="A38" s="3" t="inlineStr">
        <is>
          <t>Collaborative Arrangement and Arrangement Other than Collaborative [Line Items]</t>
        </is>
      </c>
    </row>
    <row r="39">
      <c r="A39" s="4" t="inlineStr">
        <is>
          <t>Percentage of royalty rate</t>
        </is>
      </c>
      <c r="K39" s="4" t="inlineStr">
        <is>
          <t>1.00%</t>
        </is>
      </c>
    </row>
    <row r="40">
      <c r="A40" s="4" t="inlineStr">
        <is>
          <t>ADVA Tec Agreement | Upon Achievement Of Specified Development And Regulatory Milestones</t>
        </is>
      </c>
    </row>
    <row r="41">
      <c r="A41" s="3" t="inlineStr">
        <is>
          <t>Collaborative Arrangement and Arrangement Other than Collaborative [Line Items]</t>
        </is>
      </c>
    </row>
    <row r="42">
      <c r="A42" s="4" t="inlineStr">
        <is>
          <t>Milestone payments</t>
        </is>
      </c>
      <c r="K42" s="5" t="n">
        <v>2500000</v>
      </c>
    </row>
    <row r="43">
      <c r="A43" s="4" t="inlineStr">
        <is>
          <t>ADVA Tec Agreement | Upon Achievement Of Specified Development And Regulatory Milestones | Maximum</t>
        </is>
      </c>
    </row>
    <row r="44">
      <c r="A44" s="3" t="inlineStr">
        <is>
          <t>Collaborative Arrangement and Arrangement Other than Collaborative [Line Items]</t>
        </is>
      </c>
    </row>
    <row r="45">
      <c r="A45" s="4" t="inlineStr">
        <is>
          <t>Milestone payments</t>
        </is>
      </c>
      <c r="K45" s="6" t="n">
        <v>14600000</v>
      </c>
    </row>
    <row r="46">
      <c r="A46" s="4" t="inlineStr">
        <is>
          <t>Bayer Healthcare License Agreement</t>
        </is>
      </c>
    </row>
    <row r="47">
      <c r="A47" s="3" t="inlineStr">
        <is>
          <t>Collaborative Arrangement and Arrangement Other than Collaborative [Line Items]</t>
        </is>
      </c>
    </row>
    <row r="48">
      <c r="A48" s="4" t="inlineStr">
        <is>
          <t>Upfront license fee paid</t>
        </is>
      </c>
      <c r="E48" s="5" t="n">
        <v>1000000</v>
      </c>
      <c r="O48" s="5" t="n">
        <v>1000000</v>
      </c>
      <c r="P48" s="6" t="n">
        <v>1000000</v>
      </c>
    </row>
    <row r="49">
      <c r="A49" s="4" t="inlineStr">
        <is>
          <t>Revenue from grant for notice of awards</t>
        </is>
      </c>
      <c r="F49" s="5" t="n">
        <v>20000000</v>
      </c>
    </row>
    <row r="50">
      <c r="A50" s="4" t="inlineStr">
        <is>
          <t>Milestone payment paid in common stock</t>
        </is>
      </c>
      <c r="B50" s="5" t="n">
        <v>310000000</v>
      </c>
    </row>
    <row r="51">
      <c r="A51" s="4" t="inlineStr">
        <is>
          <t>Licensing Agreements | Catalent and MilanaPharm</t>
        </is>
      </c>
    </row>
    <row r="52">
      <c r="A52" s="3" t="inlineStr">
        <is>
          <t>Collaborative Arrangement and Arrangement Other than Collaborative [Line Items]</t>
        </is>
      </c>
    </row>
    <row r="53">
      <c r="A53" s="4" t="inlineStr">
        <is>
          <t>Milestone payment paid in common stock</t>
        </is>
      </c>
      <c r="L53" s="5" t="n">
        <v>1000000</v>
      </c>
    </row>
    <row r="54">
      <c r="A54" s="4" t="inlineStr">
        <is>
          <t>Licensing Agreements | ADVA Tec Agreement | Upon Reaching Certain Worldwide Net Sales Milestones</t>
        </is>
      </c>
    </row>
    <row r="55">
      <c r="A55" s="3" t="inlineStr">
        <is>
          <t>Collaborative Arrangement and Arrangement Other than Collaborative [Line Items]</t>
        </is>
      </c>
    </row>
    <row r="56">
      <c r="A56" s="4" t="inlineStr">
        <is>
          <t>Milestone payments</t>
        </is>
      </c>
      <c r="K56" s="5" t="n">
        <v>20000000</v>
      </c>
    </row>
    <row r="57">
      <c r="A57" s="4" t="inlineStr">
        <is>
          <t>Licensing Agreements | MilanaPharm</t>
        </is>
      </c>
    </row>
    <row r="58">
      <c r="A58" s="3" t="inlineStr">
        <is>
          <t>Collaborative Arrangement and Arrangement Other than Collaborative [Line Items]</t>
        </is>
      </c>
    </row>
    <row r="59">
      <c r="A59" s="4" t="inlineStr">
        <is>
          <t>License fees</t>
        </is>
      </c>
      <c r="G59" s="5" t="n">
        <v>235000</v>
      </c>
    </row>
    <row r="60">
      <c r="A60" s="4" t="inlineStr">
        <is>
          <t>Royalty term</t>
        </is>
      </c>
      <c r="O60" s="4" t="inlineStr">
        <is>
          <t>10 years</t>
        </is>
      </c>
    </row>
    <row r="61">
      <c r="A61" s="4" t="inlineStr">
        <is>
          <t>License agreement termination periodic discontinued sale of product</t>
        </is>
      </c>
      <c r="G61" s="4" t="inlineStr">
        <is>
          <t>60 days</t>
        </is>
      </c>
    </row>
    <row r="62">
      <c r="A62" s="4" t="inlineStr">
        <is>
          <t>License agreement, termination period due to performance failure</t>
        </is>
      </c>
      <c r="G62" s="4" t="inlineStr">
        <is>
          <t>120 days</t>
        </is>
      </c>
    </row>
    <row r="63">
      <c r="A63" s="4" t="inlineStr">
        <is>
          <t>License agreement, notice period of termination</t>
        </is>
      </c>
      <c r="G63" s="4" t="inlineStr">
        <is>
          <t>90 days</t>
        </is>
      </c>
    </row>
    <row r="64">
      <c r="A64" s="4" t="inlineStr">
        <is>
          <t>Licensing Agreements | Upon Achieving Certain Development Milestones | MilanaPharm | Maximum</t>
        </is>
      </c>
    </row>
    <row r="65">
      <c r="A65" s="3" t="inlineStr">
        <is>
          <t>Collaborative Arrangement and Arrangement Other than Collaborative [Line Items]</t>
        </is>
      </c>
    </row>
    <row r="66">
      <c r="A66" s="4" t="inlineStr">
        <is>
          <t>Milestone payment paid in common stock</t>
        </is>
      </c>
      <c r="G66" s="5" t="n">
        <v>300000</v>
      </c>
    </row>
    <row r="67">
      <c r="A67" s="4" t="inlineStr">
        <is>
          <t>Licensing Agreements | Upon Achieving Certain Commercial Milestones | MilanaPharm</t>
        </is>
      </c>
    </row>
    <row r="68">
      <c r="A68" s="3" t="inlineStr">
        <is>
          <t>Collaborative Arrangement and Arrangement Other than Collaborative [Line Items]</t>
        </is>
      </c>
    </row>
    <row r="69">
      <c r="A69" s="4" t="inlineStr">
        <is>
          <t>Milestone payment paid in common stock</t>
        </is>
      </c>
      <c r="O69" s="5" t="n">
        <v>750000</v>
      </c>
      <c r="P69" s="6" t="n">
        <v>100000</v>
      </c>
    </row>
    <row r="70">
      <c r="A70" s="4" t="inlineStr">
        <is>
          <t>Licensing Agreements | Upon Achieving Certain Commercial Milestones | MilanaPharm | Maximum</t>
        </is>
      </c>
    </row>
    <row r="71">
      <c r="A71" s="3" t="inlineStr">
        <is>
          <t>Collaborative Arrangement and Arrangement Other than Collaborative [Line Items]</t>
        </is>
      </c>
    </row>
    <row r="72">
      <c r="A72" s="4" t="inlineStr">
        <is>
          <t>Milestone payment paid in common stock</t>
        </is>
      </c>
      <c r="M72" s="5" t="n">
        <v>1750000</v>
      </c>
    </row>
    <row r="73">
      <c r="A73" s="4" t="inlineStr">
        <is>
          <t>Licensing Agreements | Upon Achieving Certain Commercial Milestones | MilanaPharm | Upon Achievement Of Specified Development And Regulatory Milestones</t>
        </is>
      </c>
    </row>
    <row r="74">
      <c r="A74" s="3" t="inlineStr">
        <is>
          <t>Collaborative Arrangement and Arrangement Other than Collaborative [Line Items]</t>
        </is>
      </c>
    </row>
    <row r="75">
      <c r="A75" s="4" t="inlineStr">
        <is>
          <t>Milestone payment paid in common stock</t>
        </is>
      </c>
      <c r="P75" s="6" t="n">
        <v>200000</v>
      </c>
    </row>
    <row r="76">
      <c r="A76" s="4" t="inlineStr">
        <is>
          <t>Assignment Agreement</t>
        </is>
      </c>
    </row>
    <row r="77">
      <c r="A77" s="3" t="inlineStr">
        <is>
          <t>Collaborative Arrangement and Arrangement Other than Collaborative [Line Items]</t>
        </is>
      </c>
    </row>
    <row r="78">
      <c r="A78" s="4" t="inlineStr">
        <is>
          <t>License fees</t>
        </is>
      </c>
      <c r="G78" s="6" t="n">
        <v>512500</v>
      </c>
    </row>
    <row r="79">
      <c r="A79" s="4" t="inlineStr">
        <is>
          <t>Assignment Agreement | Hammock Pharmaceuticals, Inc.</t>
        </is>
      </c>
    </row>
    <row r="80">
      <c r="A80" s="3" t="inlineStr">
        <is>
          <t>Collaborative Arrangement and Arrangement Other than Collaborative [Line Items]</t>
        </is>
      </c>
    </row>
    <row r="81">
      <c r="A81" s="4" t="inlineStr">
        <is>
          <t>License fee to be paid upon contingency</t>
        </is>
      </c>
      <c r="P81" s="5" t="n">
        <v>137500</v>
      </c>
    </row>
    <row r="82">
      <c r="A82" s="4" t="inlineStr">
        <is>
          <t>Assignment Agreement | Upon Achieving Certain Clinical And Regulatory Development Milestones | Hammock Pharmaceuticals, Inc. | Maximum</t>
        </is>
      </c>
    </row>
    <row r="83">
      <c r="A83" s="3" t="inlineStr">
        <is>
          <t>Collaborative Arrangement and Arrangement Other than Collaborative [Line Items]</t>
        </is>
      </c>
    </row>
    <row r="84">
      <c r="A84" s="4" t="inlineStr">
        <is>
          <t>Milestone payment paid in common stock</t>
        </is>
      </c>
      <c r="G84" s="5" t="n">
        <v>1100000</v>
      </c>
    </row>
    <row r="85">
      <c r="A85" s="4" t="inlineStr">
        <is>
          <t>License And Collaboration Agreement | SST</t>
        </is>
      </c>
    </row>
    <row r="86">
      <c r="A86" s="3" t="inlineStr">
        <is>
          <t>Collaborative Arrangement and Arrangement Other than Collaborative [Line Items]</t>
        </is>
      </c>
    </row>
    <row r="87">
      <c r="A87" s="4" t="inlineStr">
        <is>
          <t>Percentage of rights to inventions by employees under license agreement</t>
        </is>
      </c>
      <c r="J87" s="4" t="inlineStr">
        <is>
          <t>50.00%</t>
        </is>
      </c>
    </row>
    <row r="88">
      <c r="A88" s="4" t="inlineStr">
        <is>
          <t>License And Collaboration Agreement | SST | Maximum</t>
        </is>
      </c>
    </row>
    <row r="89">
      <c r="A89" s="3" t="inlineStr">
        <is>
          <t>Collaborative Arrangement and Arrangement Other than Collaborative [Line Items]</t>
        </is>
      </c>
    </row>
    <row r="90">
      <c r="A90" s="4" t="inlineStr">
        <is>
          <t>Milestone payment paid in common stock</t>
        </is>
      </c>
      <c r="J90" s="5" t="n">
        <v>18000000</v>
      </c>
    </row>
    <row r="91">
      <c r="A91" s="4" t="inlineStr">
        <is>
          <t>License And Collaboration Agreement | SST | Minimum</t>
        </is>
      </c>
    </row>
    <row r="92">
      <c r="A92" s="3" t="inlineStr">
        <is>
          <t>Collaborative Arrangement and Arrangement Other than Collaborative [Line Items]</t>
        </is>
      </c>
    </row>
    <row r="93">
      <c r="A93" s="4" t="inlineStr">
        <is>
          <t>Milestone payment paid in common stock</t>
        </is>
      </c>
      <c r="J93" s="6" t="n">
        <v>500000</v>
      </c>
    </row>
    <row r="94">
      <c r="A94" s="4" t="inlineStr">
        <is>
          <t>License And Collaboration Agreement | Upon Achieving Certain Commercial Milestones | SST | Maximum</t>
        </is>
      </c>
    </row>
    <row r="95">
      <c r="A95" s="3" t="inlineStr">
        <is>
          <t>Collaborative Arrangement and Arrangement Other than Collaborative [Line Items]</t>
        </is>
      </c>
    </row>
    <row r="96">
      <c r="A96" s="4" t="inlineStr">
        <is>
          <t>Milestone payment paid in common stock</t>
        </is>
      </c>
      <c r="J96" s="6" t="n">
        <v>100000000</v>
      </c>
    </row>
    <row r="97">
      <c r="A97" s="4" t="inlineStr">
        <is>
          <t>License And Collaboration Agreement | Upon Achieving Certain Commercial Milestones | SST | Minimum</t>
        </is>
      </c>
    </row>
    <row r="98">
      <c r="A98" s="3" t="inlineStr">
        <is>
          <t>Collaborative Arrangement and Arrangement Other than Collaborative [Line Items]</t>
        </is>
      </c>
    </row>
    <row r="99">
      <c r="A99" s="4" t="inlineStr">
        <is>
          <t>Milestone payment paid in common stock</t>
        </is>
      </c>
      <c r="J99" s="5" t="n">
        <v>10000000</v>
      </c>
    </row>
    <row r="100">
      <c r="A100" s="4" t="inlineStr">
        <is>
          <t>Juniper Pharmaceuticals, Inc.</t>
        </is>
      </c>
    </row>
    <row r="101">
      <c r="A101" s="3" t="inlineStr">
        <is>
          <t>Collaborative Arrangement and Arrangement Other than Collaborative [Line Items]</t>
        </is>
      </c>
    </row>
    <row r="102">
      <c r="A102" s="4" t="inlineStr">
        <is>
          <t>Upfront license fee paid</t>
        </is>
      </c>
      <c r="I102" s="5" t="n">
        <v>250000</v>
      </c>
    </row>
    <row r="103">
      <c r="A103" s="4" t="inlineStr">
        <is>
          <t>Potential annual license maintenance fee, payments in year one</t>
        </is>
      </c>
      <c r="I103" s="6" t="n">
        <v>50000</v>
      </c>
    </row>
    <row r="104">
      <c r="A104" s="4" t="inlineStr">
        <is>
          <t>Potential annual license maintenance fee payments, thereafter</t>
        </is>
      </c>
      <c r="I104" s="6" t="n">
        <v>100000</v>
      </c>
    </row>
    <row r="105">
      <c r="A105" s="4" t="inlineStr">
        <is>
          <t>Juniper Pharmaceuticals, Inc. | Clinical And Regulatory Milestones</t>
        </is>
      </c>
    </row>
    <row r="106">
      <c r="A106" s="3" t="inlineStr">
        <is>
          <t>Collaborative Arrangement and Arrangement Other than Collaborative [Line Items]</t>
        </is>
      </c>
    </row>
    <row r="107">
      <c r="A107" s="4" t="inlineStr">
        <is>
          <t>Maximum potential milestone payments</t>
        </is>
      </c>
      <c r="I107" s="6" t="n">
        <v>13500000</v>
      </c>
    </row>
    <row r="108">
      <c r="A108" s="4" t="inlineStr">
        <is>
          <t>Juniper Pharmaceuticals, Inc. | Sales Milestones</t>
        </is>
      </c>
    </row>
    <row r="109">
      <c r="A109" s="3" t="inlineStr">
        <is>
          <t>Collaborative Arrangement and Arrangement Other than Collaborative [Line Items]</t>
        </is>
      </c>
    </row>
    <row r="110">
      <c r="A110" s="4" t="inlineStr">
        <is>
          <t>Maximum potential milestone payments</t>
        </is>
      </c>
      <c r="I110" s="5" t="n">
        <v>30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1</t>
        </is>
      </c>
      <c r="C1" s="2" t="inlineStr">
        <is>
          <t>Dec. 31, 2020</t>
        </is>
      </c>
    </row>
    <row r="2">
      <c r="A2" s="3" t="inlineStr">
        <is>
          <t>Deferred Costs, Capitalized, Prepaid, and Other Assets Disclosure [Abstract]</t>
        </is>
      </c>
    </row>
    <row r="3">
      <c r="A3" s="4" t="inlineStr">
        <is>
          <t>Prepaid clinical expense</t>
        </is>
      </c>
      <c r="B3" s="5" t="n">
        <v>1728421</v>
      </c>
      <c r="C3" s="5" t="n">
        <v>1288341</v>
      </c>
    </row>
    <row r="4">
      <c r="A4" s="4" t="inlineStr">
        <is>
          <t>Prepaid insurance expense</t>
        </is>
      </c>
      <c r="B4" s="6" t="n">
        <v>552354</v>
      </c>
      <c r="C4" s="6" t="n">
        <v>227298</v>
      </c>
    </row>
    <row r="5">
      <c r="A5" s="4" t="inlineStr">
        <is>
          <t>Prepaid legal and professional expenses</t>
        </is>
      </c>
      <c r="B5" s="6" t="n">
        <v>195837</v>
      </c>
      <c r="C5" s="6" t="n">
        <v>338638</v>
      </c>
    </row>
    <row r="6">
      <c r="A6" s="4" t="inlineStr">
        <is>
          <t>Total prepaid expenses</t>
        </is>
      </c>
      <c r="B6" s="5" t="n">
        <v>2476612</v>
      </c>
      <c r="C6" s="5" t="n">
        <v>18542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 - USD ($)</t>
        </is>
      </c>
      <c r="B1" s="2" t="inlineStr">
        <is>
          <t>Dec. 31, 2021</t>
        </is>
      </c>
      <c r="C1" s="2" t="inlineStr">
        <is>
          <t>Dec. 31, 2020</t>
        </is>
      </c>
    </row>
    <row r="2">
      <c r="A2" s="3" t="inlineStr">
        <is>
          <t>Other Assets, Noncurrent Disclosure [Abstract]</t>
        </is>
      </c>
    </row>
    <row r="3">
      <c r="A3" s="4" t="inlineStr">
        <is>
          <t>Prepaid insurance, long-term portion</t>
        </is>
      </c>
      <c r="B3" s="5" t="n">
        <v>87891</v>
      </c>
      <c r="C3" s="5" t="n">
        <v>246016</v>
      </c>
    </row>
    <row r="4">
      <c r="A4" s="4" t="inlineStr">
        <is>
          <t>Deferred financing costs</t>
        </is>
      </c>
      <c r="B4" s="6" t="n">
        <v>143002</v>
      </c>
      <c r="C4" s="6" t="n">
        <v>0</v>
      </c>
    </row>
    <row r="5">
      <c r="A5" s="4" t="inlineStr">
        <is>
          <t>Deposits</t>
        </is>
      </c>
      <c r="B5" s="6" t="n">
        <v>37554</v>
      </c>
      <c r="C5" s="6" t="n">
        <v>43304</v>
      </c>
    </row>
    <row r="6">
      <c r="A6" s="4" t="inlineStr">
        <is>
          <t>Operating lease assets</t>
        </is>
      </c>
      <c r="B6" s="6" t="n">
        <v>216673</v>
      </c>
      <c r="C6" s="6" t="n">
        <v>239550</v>
      </c>
    </row>
    <row r="7">
      <c r="A7" s="4" t="inlineStr">
        <is>
          <t>Total other non-current assets</t>
        </is>
      </c>
      <c r="B7" s="5" t="n">
        <v>485120</v>
      </c>
      <c r="C7" s="5" t="n">
        <v>5288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Expenses (Detail) - USD ($)</t>
        </is>
      </c>
      <c r="B1" s="2" t="inlineStr">
        <is>
          <t>Dec. 31, 2021</t>
        </is>
      </c>
      <c r="C1" s="2" t="inlineStr">
        <is>
          <t>Dec. 31, 2020</t>
        </is>
      </c>
    </row>
    <row r="2">
      <c r="A2" s="3" t="inlineStr">
        <is>
          <t>Payables and Accruals [Abstract]</t>
        </is>
      </c>
    </row>
    <row r="3">
      <c r="A3" s="4" t="inlineStr">
        <is>
          <t>Accrued compensation and benefits expenses</t>
        </is>
      </c>
      <c r="B3" s="5" t="n">
        <v>1533475</v>
      </c>
      <c r="C3" s="5" t="n">
        <v>1157074</v>
      </c>
    </row>
    <row r="4">
      <c r="A4" s="4" t="inlineStr">
        <is>
          <t>Accrued legal and professional expenses</t>
        </is>
      </c>
      <c r="B4" s="6" t="n">
        <v>293688</v>
      </c>
      <c r="C4" s="6" t="n">
        <v>297395</v>
      </c>
    </row>
    <row r="5">
      <c r="A5" s="4" t="inlineStr">
        <is>
          <t>Accrued license expense</t>
        </is>
      </c>
      <c r="B5" s="6" t="n">
        <v>66667</v>
      </c>
      <c r="C5" s="6" t="n">
        <v>66667</v>
      </c>
    </row>
    <row r="6">
      <c r="A6" s="4" t="inlineStr">
        <is>
          <t>Accrued clinical and related expenses</t>
        </is>
      </c>
      <c r="B6" s="6" t="n">
        <v>1242414</v>
      </c>
      <c r="C6" s="6" t="n">
        <v>1838582</v>
      </c>
    </row>
    <row r="7">
      <c r="A7" s="4" t="inlineStr">
        <is>
          <t>Total accrued expenses</t>
        </is>
      </c>
      <c r="B7" s="5" t="n">
        <v>3136244</v>
      </c>
      <c r="C7" s="5" t="n">
        <v>33597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Vendor Concentration (Details) - Supplier Concentration Risk - Major Vendor</t>
        </is>
      </c>
      <c r="B1" s="2" t="inlineStr">
        <is>
          <t>12 Months Ended</t>
        </is>
      </c>
    </row>
    <row r="2">
      <c r="B2" s="2" t="inlineStr">
        <is>
          <t>Dec. 31, 2021</t>
        </is>
      </c>
      <c r="C2" s="2" t="inlineStr">
        <is>
          <t>Dec. 31, 2020</t>
        </is>
      </c>
    </row>
    <row r="3">
      <c r="A3" s="4" t="inlineStr">
        <is>
          <t>Research and development</t>
        </is>
      </c>
    </row>
    <row r="4">
      <c r="A4" s="3" t="inlineStr">
        <is>
          <t>Concentration Risk [Line Items]</t>
        </is>
      </c>
    </row>
    <row r="5">
      <c r="A5" s="4" t="inlineStr">
        <is>
          <t>Concentration risk percentage</t>
        </is>
      </c>
      <c r="B5" s="4" t="inlineStr">
        <is>
          <t>23.00%</t>
        </is>
      </c>
      <c r="C5" s="4" t="inlineStr">
        <is>
          <t>20.00%</t>
        </is>
      </c>
    </row>
    <row r="6">
      <c r="A6" s="4" t="inlineStr">
        <is>
          <t>Accounts payable and accrued expenses</t>
        </is>
      </c>
    </row>
    <row r="7">
      <c r="A7" s="3" t="inlineStr">
        <is>
          <t>Concentration Risk [Line Items]</t>
        </is>
      </c>
    </row>
    <row r="8">
      <c r="A8" s="4" t="inlineStr">
        <is>
          <t>Concentration risk percentage</t>
        </is>
      </c>
      <c r="B8" s="4" t="inlineStr">
        <is>
          <t>4.00%</t>
        </is>
      </c>
      <c r="C8" s="4" t="inlineStr">
        <is>
          <t>2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120000000</v>
      </c>
      <c r="C8" s="6" t="n">
        <v>120000000</v>
      </c>
    </row>
    <row r="9">
      <c r="A9" s="4" t="inlineStr">
        <is>
          <t>Common stock, shares issued (in shares)</t>
        </is>
      </c>
      <c r="B9" s="6" t="n">
        <v>83944119</v>
      </c>
      <c r="C9" s="6" t="n">
        <v>41596253</v>
      </c>
    </row>
    <row r="10">
      <c r="A10" s="4" t="inlineStr">
        <is>
          <t>Common stock, shares outstanding (in shares)</t>
        </is>
      </c>
      <c r="B10" s="6" t="n">
        <v>83944119</v>
      </c>
      <c r="C10" s="6" t="n">
        <v>415962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from Continuing Operations Before Provision for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37083</v>
      </c>
      <c r="C4" s="5" t="n">
        <v>27249</v>
      </c>
    </row>
    <row r="5">
      <c r="A5" s="4" t="inlineStr">
        <is>
          <t>Foreign</t>
        </is>
      </c>
      <c r="B5" s="6" t="n">
        <v>1613</v>
      </c>
      <c r="C5" s="6" t="n">
        <v>152</v>
      </c>
    </row>
    <row r="6">
      <c r="A6" s="4" t="inlineStr">
        <is>
          <t>Loss before taxes</t>
        </is>
      </c>
      <c r="B6" s="5" t="n">
        <v>38696</v>
      </c>
      <c r="C6" s="5" t="n">
        <v>274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for Income Taxes (Benefit) and Amount Computed by Applying U.S. Federal Income Tax Rate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income tax, net of federal benefit</t>
        </is>
      </c>
      <c r="B5" s="4" t="inlineStr">
        <is>
          <t>9.64%</t>
        </is>
      </c>
      <c r="C5" s="4" t="inlineStr">
        <is>
          <t>8.86%</t>
        </is>
      </c>
    </row>
    <row r="6">
      <c r="A6" s="4" t="inlineStr">
        <is>
          <t>Permanent differences</t>
        </is>
      </c>
      <c r="B6" s="4" t="inlineStr">
        <is>
          <t>0.19%</t>
        </is>
      </c>
      <c r="C6" s="4" t="inlineStr">
        <is>
          <t>0.00%</t>
        </is>
      </c>
    </row>
    <row r="7">
      <c r="A7" s="4" t="inlineStr">
        <is>
          <t>Research and development credit</t>
        </is>
      </c>
      <c r="B7" s="4" t="inlineStr">
        <is>
          <t>2.70%</t>
        </is>
      </c>
      <c r="C7" s="4" t="inlineStr">
        <is>
          <t>1.80%</t>
        </is>
      </c>
    </row>
    <row r="8">
      <c r="A8" s="4" t="inlineStr">
        <is>
          <t>Stock compensation</t>
        </is>
      </c>
      <c r="B8" s="4" t="inlineStr">
        <is>
          <t>(0.41%)</t>
        </is>
      </c>
      <c r="C8" s="4" t="inlineStr">
        <is>
          <t>(0.34%)</t>
        </is>
      </c>
    </row>
    <row r="9">
      <c r="A9" s="4" t="inlineStr">
        <is>
          <t>Other</t>
        </is>
      </c>
      <c r="B9" s="4" t="inlineStr">
        <is>
          <t>0.25%</t>
        </is>
      </c>
      <c r="C9" s="4" t="inlineStr">
        <is>
          <t>(0.40%)</t>
        </is>
      </c>
    </row>
    <row r="10">
      <c r="A10" s="4" t="inlineStr">
        <is>
          <t>Change in valuation allowance</t>
        </is>
      </c>
      <c r="B10" s="4" t="inlineStr">
        <is>
          <t>(33.38%)</t>
        </is>
      </c>
      <c r="C10" s="4" t="inlineStr">
        <is>
          <t>(30.93%)</t>
        </is>
      </c>
    </row>
    <row r="11">
      <c r="A11" s="4" t="inlineStr">
        <is>
          <t>Effective income tax rate</t>
        </is>
      </c>
      <c r="B11" s="4" t="inlineStr">
        <is>
          <t>(0.01%)</t>
        </is>
      </c>
      <c r="C11" s="4" t="inlineStr">
        <is>
          <t>(0.01%)</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Major Components of Company's Deferred Tax Assets (Detail) - USD ($) $ in Thousands</t>
        </is>
      </c>
      <c r="B1" s="2" t="inlineStr">
        <is>
          <t>Dec. 31, 2021</t>
        </is>
      </c>
      <c r="C1" s="2" t="inlineStr">
        <is>
          <t>Dec. 31, 2020</t>
        </is>
      </c>
    </row>
    <row r="2">
      <c r="A2" s="3" t="inlineStr">
        <is>
          <t>Income Tax Disclosure [Abstract]</t>
        </is>
      </c>
    </row>
    <row r="3">
      <c r="A3" s="4" t="inlineStr">
        <is>
          <t>Net operating loss carryforwards</t>
        </is>
      </c>
      <c r="B3" s="5" t="n">
        <v>81817</v>
      </c>
      <c r="C3" s="5" t="n">
        <v>68437</v>
      </c>
    </row>
    <row r="4">
      <c r="A4" s="4" t="inlineStr">
        <is>
          <t>Research and development credit carryforwards</t>
        </is>
      </c>
      <c r="B4" s="6" t="n">
        <v>7186</v>
      </c>
      <c r="C4" s="6" t="n">
        <v>4903</v>
      </c>
    </row>
    <row r="5">
      <c r="A5" s="4" t="inlineStr">
        <is>
          <t>Capitalized research and development costs</t>
        </is>
      </c>
      <c r="B5" s="6" t="n">
        <v>7417</v>
      </c>
      <c r="C5" s="6" t="n">
        <v>9398</v>
      </c>
    </row>
    <row r="6">
      <c r="A6" s="4" t="inlineStr">
        <is>
          <t>Other</t>
        </is>
      </c>
      <c r="B6" s="6" t="n">
        <v>801</v>
      </c>
      <c r="C6" s="6" t="n">
        <v>376</v>
      </c>
    </row>
    <row r="7">
      <c r="A7" s="4" t="inlineStr">
        <is>
          <t>Stock compensation</t>
        </is>
      </c>
      <c r="B7" s="6" t="n">
        <v>2540</v>
      </c>
      <c r="C7" s="6" t="n">
        <v>2183</v>
      </c>
    </row>
    <row r="8">
      <c r="A8" s="4" t="inlineStr">
        <is>
          <t>Total deferred tax assets</t>
        </is>
      </c>
      <c r="B8" s="6" t="n">
        <v>99761</v>
      </c>
      <c r="C8" s="6" t="n">
        <v>85297</v>
      </c>
    </row>
    <row r="9">
      <c r="A9" s="4" t="inlineStr">
        <is>
          <t>Valuation allowance</t>
        </is>
      </c>
      <c r="B9" s="6" t="n">
        <v>-99761</v>
      </c>
      <c r="C9" s="6" t="n">
        <v>-85297</v>
      </c>
    </row>
    <row r="10">
      <c r="A10" s="4" t="inlineStr">
        <is>
          <t>Net deferred tax assets</t>
        </is>
      </c>
      <c r="B10" s="5" t="n">
        <v>0</v>
      </c>
      <c r="C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valuation allowance</t>
        </is>
      </c>
      <c r="B4" s="5" t="n">
        <v>99761000</v>
      </c>
      <c r="C4" s="5" t="n">
        <v>85297000</v>
      </c>
    </row>
    <row r="5">
      <c r="A5" s="4" t="inlineStr">
        <is>
          <t>Deferred tax assets, increase in valuation allowance</t>
        </is>
      </c>
      <c r="B5" s="6" t="n">
        <v>14500000</v>
      </c>
      <c r="C5" s="6" t="n">
        <v>22100000</v>
      </c>
    </row>
    <row r="6">
      <c r="A6" s="4" t="inlineStr">
        <is>
          <t>Operating loss carryforward, subject to expiration</t>
        </is>
      </c>
      <c r="B6" s="6" t="n">
        <v>200000</v>
      </c>
    </row>
    <row r="7">
      <c r="A7" s="4" t="inlineStr">
        <is>
          <t>Operating loss carryforwards not subject to expiration</t>
        </is>
      </c>
      <c r="B7" s="6" t="n">
        <v>117600000</v>
      </c>
    </row>
    <row r="8">
      <c r="A8" s="4" t="inlineStr">
        <is>
          <t>Unrecognized tax benefits</t>
        </is>
      </c>
      <c r="B8" s="6" t="n">
        <v>1909000</v>
      </c>
      <c r="C8" s="6" t="n">
        <v>1341000</v>
      </c>
      <c r="D8" s="5" t="n">
        <v>935000</v>
      </c>
    </row>
    <row r="9">
      <c r="A9" s="4" t="inlineStr">
        <is>
          <t>Accrued interest or penalties recorded related to uncertain tax positions</t>
        </is>
      </c>
      <c r="B9" s="6" t="n">
        <v>0</v>
      </c>
      <c r="C9" s="5" t="n">
        <v>0</v>
      </c>
    </row>
    <row r="10">
      <c r="A10" s="4" t="inlineStr">
        <is>
          <t>Unremitted earnings</t>
        </is>
      </c>
      <c r="B10" s="6" t="n">
        <v>0</v>
      </c>
    </row>
    <row r="11">
      <c r="A11" s="4" t="inlineStr">
        <is>
          <t>Federal</t>
        </is>
      </c>
    </row>
    <row r="12">
      <c r="A12" s="3" t="inlineStr">
        <is>
          <t>Operating Loss Carryforwards [Line Items]</t>
        </is>
      </c>
    </row>
    <row r="13">
      <c r="A13" s="4" t="inlineStr">
        <is>
          <t>Net operating loss carryforwards</t>
        </is>
      </c>
      <c r="B13" s="5" t="n">
        <v>295200000</v>
      </c>
    </row>
    <row r="14">
      <c r="A14" s="4" t="inlineStr">
        <is>
          <t>Net operating loss carryforwards expiration year</t>
        </is>
      </c>
      <c r="B14" s="4" t="inlineStr">
        <is>
          <t>2022</t>
        </is>
      </c>
    </row>
    <row r="15">
      <c r="A15" s="4" t="inlineStr">
        <is>
          <t>Federal | Research Credit Carryforwards</t>
        </is>
      </c>
    </row>
    <row r="16">
      <c r="A16" s="3" t="inlineStr">
        <is>
          <t>Operating Loss Carryforwards [Line Items]</t>
        </is>
      </c>
    </row>
    <row r="17">
      <c r="A17" s="4" t="inlineStr">
        <is>
          <t>Research credit carryforwards</t>
        </is>
      </c>
      <c r="B17" s="5" t="n">
        <v>6900000</v>
      </c>
    </row>
    <row r="18">
      <c r="A18" s="4" t="inlineStr">
        <is>
          <t>Research credit carryforwards expiration year</t>
        </is>
      </c>
      <c r="B18" s="4" t="inlineStr">
        <is>
          <t>2027</t>
        </is>
      </c>
    </row>
    <row r="19">
      <c r="A19" s="4" t="inlineStr">
        <is>
          <t>State</t>
        </is>
      </c>
    </row>
    <row r="20">
      <c r="A20" s="3" t="inlineStr">
        <is>
          <t>Operating Loss Carryforwards [Line Items]</t>
        </is>
      </c>
    </row>
    <row r="21">
      <c r="A21" s="4" t="inlineStr">
        <is>
          <t>Net operating loss carryforwards</t>
        </is>
      </c>
      <c r="B21" s="5" t="n">
        <v>292600000</v>
      </c>
    </row>
    <row r="22">
      <c r="A22" s="4" t="inlineStr">
        <is>
          <t>Net operating loss carryforwards expiration year</t>
        </is>
      </c>
      <c r="B22" s="4" t="inlineStr">
        <is>
          <t>2031</t>
        </is>
      </c>
    </row>
    <row r="23">
      <c r="A23" s="4" t="inlineStr">
        <is>
          <t>State | Research Credit Carryforwards</t>
        </is>
      </c>
    </row>
    <row r="24">
      <c r="A24" s="3" t="inlineStr">
        <is>
          <t>Operating Loss Carryforwards [Line Items]</t>
        </is>
      </c>
    </row>
    <row r="25">
      <c r="A25" s="4" t="inlineStr">
        <is>
          <t>Research credit carryforwards</t>
        </is>
      </c>
      <c r="B25" s="5" t="n">
        <v>2700000</v>
      </c>
    </row>
    <row r="26">
      <c r="A26" s="4" t="inlineStr">
        <is>
          <t>Research credit carryforward, subject To expiration</t>
        </is>
      </c>
      <c r="B26" s="5" t="n">
        <v>100000</v>
      </c>
    </row>
    <row r="27">
      <c r="A27" s="4" t="inlineStr">
        <is>
          <t>Research credit carryforwards expiration year</t>
        </is>
      </c>
      <c r="B27" s="4" t="inlineStr">
        <is>
          <t>2022</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certain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uncertain tax benefits</t>
        </is>
      </c>
      <c r="B4" s="5" t="n">
        <v>1341</v>
      </c>
      <c r="C4" s="5" t="n">
        <v>935</v>
      </c>
    </row>
    <row r="5">
      <c r="A5" s="4" t="inlineStr">
        <is>
          <t>Current year - increases</t>
        </is>
      </c>
      <c r="B5" s="6" t="n">
        <v>426</v>
      </c>
      <c r="C5" s="6" t="n">
        <v>237</v>
      </c>
    </row>
    <row r="6">
      <c r="A6" s="4" t="inlineStr">
        <is>
          <t>Prior year - additions</t>
        </is>
      </c>
      <c r="B6" s="6" t="n">
        <v>142</v>
      </c>
      <c r="C6" s="6" t="n">
        <v>169</v>
      </c>
    </row>
    <row r="7">
      <c r="A7" s="4" t="inlineStr">
        <is>
          <t>Ending uncertain tax benefits</t>
        </is>
      </c>
      <c r="B7" s="5" t="n">
        <v>1909</v>
      </c>
      <c r="C7" s="5" t="n">
        <v>13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 - USD ($)</t>
        </is>
      </c>
      <c r="B1" s="2" t="inlineStr">
        <is>
          <t>1 Months Ended</t>
        </is>
      </c>
      <c r="F1" s="2" t="inlineStr">
        <is>
          <t>12 Months Ended</t>
        </is>
      </c>
    </row>
    <row r="2">
      <c r="B2" s="2" t="inlineStr">
        <is>
          <t>Oct. 31, 2021</t>
        </is>
      </c>
      <c r="C2" s="2" t="inlineStr">
        <is>
          <t>Jul. 31, 2020</t>
        </is>
      </c>
      <c r="D2" s="2" t="inlineStr">
        <is>
          <t>Apr. 30, 2019</t>
        </is>
      </c>
      <c r="E2" s="2" t="inlineStr">
        <is>
          <t>Jan. 31, 2018</t>
        </is>
      </c>
      <c r="F2" s="2" t="inlineStr">
        <is>
          <t>Dec. 31, 2021</t>
        </is>
      </c>
      <c r="G2" s="2" t="inlineStr">
        <is>
          <t>Dec. 31, 2020</t>
        </is>
      </c>
      <c r="H2" s="2" t="inlineStr">
        <is>
          <t>Oct. 13, 2021</t>
        </is>
      </c>
      <c r="I2" s="2" t="inlineStr">
        <is>
          <t>Apr. 30, 2021</t>
        </is>
      </c>
      <c r="J2" s="2" t="inlineStr">
        <is>
          <t>Apr. 30, 2020</t>
        </is>
      </c>
      <c r="K2" s="2" t="inlineStr">
        <is>
          <t>Feb. 28, 2018</t>
        </is>
      </c>
      <c r="L2" s="2" t="inlineStr">
        <is>
          <t>Feb. 15, 2018</t>
        </is>
      </c>
    </row>
    <row r="3">
      <c r="A3" s="3" t="inlineStr">
        <is>
          <t>Class of Stock [Line Items]</t>
        </is>
      </c>
    </row>
    <row r="4">
      <c r="A4" s="4" t="inlineStr">
        <is>
          <t>Aggregate commission rate</t>
        </is>
      </c>
      <c r="B4" s="4" t="inlineStr">
        <is>
          <t>3.00%</t>
        </is>
      </c>
    </row>
    <row r="5">
      <c r="A5" s="4" t="inlineStr">
        <is>
          <t>Common stock, value, issued</t>
        </is>
      </c>
      <c r="F5" s="5" t="n">
        <v>8394</v>
      </c>
      <c r="G5" s="5" t="n">
        <v>4159</v>
      </c>
      <c r="H5" s="5" t="n">
        <v>50000000</v>
      </c>
    </row>
    <row r="6">
      <c r="A6" s="4" t="inlineStr">
        <is>
          <t>Issuance of common stock (in shares)</t>
        </is>
      </c>
      <c r="F6" s="6" t="n">
        <v>7100000</v>
      </c>
    </row>
    <row r="7">
      <c r="A7" s="4" t="inlineStr">
        <is>
          <t>Net proceeds from issuance of common stock</t>
        </is>
      </c>
      <c r="F7" s="5" t="n">
        <v>16300000</v>
      </c>
    </row>
    <row r="8">
      <c r="A8" s="4" t="inlineStr">
        <is>
          <t>Offering expenses</t>
        </is>
      </c>
      <c r="F8" s="6" t="n">
        <v>537000</v>
      </c>
    </row>
    <row r="9">
      <c r="A9" s="4" t="inlineStr">
        <is>
          <t>Deferred financing costs</t>
        </is>
      </c>
      <c r="F9" s="6" t="n">
        <v>0</v>
      </c>
    </row>
    <row r="10">
      <c r="A10" s="4" t="inlineStr">
        <is>
          <t>Issuance of common stock, net of issuance costs</t>
        </is>
      </c>
      <c r="F10" s="6" t="n">
        <v>75314091</v>
      </c>
      <c r="G10" s="6" t="n">
        <v>22977407</v>
      </c>
    </row>
    <row r="11">
      <c r="A11" s="4" t="inlineStr">
        <is>
          <t>Recognized offering expenses</t>
        </is>
      </c>
      <c r="G11" s="6" t="n">
        <v>236000</v>
      </c>
    </row>
    <row r="12">
      <c r="A12" s="4" t="inlineStr">
        <is>
          <t>Exercise price (in usd per share)</t>
        </is>
      </c>
      <c r="K12" s="5" t="n">
        <v>3</v>
      </c>
    </row>
    <row r="13">
      <c r="A13" s="4" t="inlineStr">
        <is>
          <t>Warrant, exercise price, decrease</t>
        </is>
      </c>
      <c r="C13" s="7" t="n">
        <v>0.96</v>
      </c>
      <c r="D13" s="7" t="n">
        <v>0.98</v>
      </c>
    </row>
    <row r="14">
      <c r="A14" s="4" t="inlineStr">
        <is>
          <t>Deemed dividend from trigger of down round provision</t>
        </is>
      </c>
      <c r="C14" s="5" t="n">
        <v>6863</v>
      </c>
      <c r="D14" s="5" t="n">
        <v>800000</v>
      </c>
      <c r="F14" s="5" t="n">
        <v>0</v>
      </c>
      <c r="G14" s="5" t="n">
        <v>6863</v>
      </c>
    </row>
    <row r="15">
      <c r="A15" s="4" t="inlineStr">
        <is>
          <t>Warrants exercised (in shares)</t>
        </is>
      </c>
      <c r="F15" s="6" t="n">
        <v>520985</v>
      </c>
      <c r="G15" s="6" t="n">
        <v>1825000</v>
      </c>
    </row>
    <row r="16">
      <c r="A16" s="4" t="inlineStr">
        <is>
          <t>Proceeds from warrant exercises</t>
        </is>
      </c>
      <c r="F16" s="5" t="n">
        <v>500000</v>
      </c>
      <c r="G16" s="5" t="n">
        <v>1800000</v>
      </c>
    </row>
    <row r="17">
      <c r="A17" s="4" t="inlineStr">
        <is>
          <t>Common stock, shares authorized (in shares)</t>
        </is>
      </c>
      <c r="F17" s="6" t="n">
        <v>120000000</v>
      </c>
      <c r="G17" s="6" t="n">
        <v>120000000</v>
      </c>
    </row>
    <row r="18">
      <c r="A18" s="4" t="inlineStr">
        <is>
          <t>Common stock, par value (in usd per share)</t>
        </is>
      </c>
      <c r="F18" s="8" t="n">
        <v>0.0001</v>
      </c>
      <c r="G18" s="8" t="n">
        <v>0.0001</v>
      </c>
    </row>
    <row r="19">
      <c r="A19" s="4" t="inlineStr">
        <is>
          <t>Preferred stock, shares authorized (in shares)</t>
        </is>
      </c>
      <c r="F19" s="6" t="n">
        <v>5000000</v>
      </c>
      <c r="G19" s="6" t="n">
        <v>5000000</v>
      </c>
    </row>
    <row r="20">
      <c r="A20" s="4" t="inlineStr">
        <is>
          <t>Preferred stock, par value (in usd per share)</t>
        </is>
      </c>
      <c r="F20" s="7" t="n">
        <v>0.01</v>
      </c>
      <c r="G20" s="7" t="n">
        <v>0.01</v>
      </c>
    </row>
    <row r="21">
      <c r="A21" s="4" t="inlineStr">
        <is>
          <t>Common stock, shares issued (in shares)</t>
        </is>
      </c>
      <c r="F21" s="6" t="n">
        <v>83944119</v>
      </c>
      <c r="G21" s="6" t="n">
        <v>41596253</v>
      </c>
    </row>
    <row r="22">
      <c r="A22" s="4" t="inlineStr">
        <is>
          <t>Common stock, shares outstanding (in shares)</t>
        </is>
      </c>
      <c r="F22" s="6" t="n">
        <v>83944119</v>
      </c>
      <c r="G22" s="6" t="n">
        <v>41596253</v>
      </c>
    </row>
    <row r="23">
      <c r="A23" s="4" t="inlineStr">
        <is>
          <t>Preferred stock, shares outstanding (in shares)</t>
        </is>
      </c>
      <c r="F23" s="6" t="n">
        <v>0</v>
      </c>
      <c r="G23" s="6" t="n">
        <v>0</v>
      </c>
    </row>
    <row r="24">
      <c r="A24" s="4" t="inlineStr">
        <is>
          <t>Accounting Standards Update 2017-11</t>
        </is>
      </c>
    </row>
    <row r="25">
      <c r="A25" s="3" t="inlineStr">
        <is>
          <t>Class of Stock [Line Items]</t>
        </is>
      </c>
    </row>
    <row r="26">
      <c r="A26" s="4" t="inlineStr">
        <is>
          <t>Estimated fair value of warrants</t>
        </is>
      </c>
      <c r="L26" s="5" t="n">
        <v>3000000</v>
      </c>
    </row>
    <row r="27">
      <c r="A27" s="4" t="inlineStr">
        <is>
          <t>Lincoln Park</t>
        </is>
      </c>
    </row>
    <row r="28">
      <c r="A28" s="3" t="inlineStr">
        <is>
          <t>Class of Stock [Line Items]</t>
        </is>
      </c>
    </row>
    <row r="29">
      <c r="A29" s="4" t="inlineStr">
        <is>
          <t>Purchase obligation</t>
        </is>
      </c>
      <c r="J29" s="5" t="n">
        <v>15000000</v>
      </c>
    </row>
    <row r="30">
      <c r="A30" s="4" t="inlineStr">
        <is>
          <t>April 2021 ATM Sales Agreement</t>
        </is>
      </c>
    </row>
    <row r="31">
      <c r="A31" s="3" t="inlineStr">
        <is>
          <t>Class of Stock [Line Items]</t>
        </is>
      </c>
    </row>
    <row r="32">
      <c r="A32" s="4" t="inlineStr">
        <is>
          <t>Issuance of common stock (in shares)</t>
        </is>
      </c>
      <c r="F32" s="6" t="n">
        <v>26000000</v>
      </c>
    </row>
    <row r="33">
      <c r="A33" s="4" t="inlineStr">
        <is>
          <t>Net proceeds from issuance of common stock</t>
        </is>
      </c>
      <c r="F33" s="5" t="n">
        <v>46900000</v>
      </c>
    </row>
    <row r="34">
      <c r="A34" s="4" t="inlineStr">
        <is>
          <t>Offering expenses</t>
        </is>
      </c>
      <c r="F34" s="5" t="n">
        <v>1600000</v>
      </c>
    </row>
    <row r="35">
      <c r="A35" s="4" t="inlineStr">
        <is>
          <t>2018 ATM Sales Agreement</t>
        </is>
      </c>
    </row>
    <row r="36">
      <c r="A36" s="3" t="inlineStr">
        <is>
          <t>Class of Stock [Line Items]</t>
        </is>
      </c>
    </row>
    <row r="37">
      <c r="A37" s="4" t="inlineStr">
        <is>
          <t>Issuance of common stock (in shares)</t>
        </is>
      </c>
      <c r="F37" s="6" t="n">
        <v>3300000</v>
      </c>
      <c r="G37" s="6" t="n">
        <v>12600000</v>
      </c>
    </row>
    <row r="38">
      <c r="A38" s="4" t="inlineStr">
        <is>
          <t>Net proceeds from issuance of common stock</t>
        </is>
      </c>
      <c r="F38" s="5" t="n">
        <v>7700000</v>
      </c>
      <c r="G38" s="5" t="n">
        <v>15800000</v>
      </c>
    </row>
    <row r="39">
      <c r="A39" s="4" t="inlineStr">
        <is>
          <t>Offering expenses</t>
        </is>
      </c>
      <c r="F39" s="5" t="n">
        <v>245000</v>
      </c>
      <c r="G39" s="6" t="n">
        <v>594000</v>
      </c>
    </row>
    <row r="40">
      <c r="A40" s="4" t="inlineStr">
        <is>
          <t>2018 ATM Sales Agreement | Maximum</t>
        </is>
      </c>
    </row>
    <row r="41">
      <c r="A41" s="3" t="inlineStr">
        <is>
          <t>Class of Stock [Line Items]</t>
        </is>
      </c>
    </row>
    <row r="42">
      <c r="A42" s="4" t="inlineStr">
        <is>
          <t>Aggregate commission rate</t>
        </is>
      </c>
      <c r="E42" s="4" t="inlineStr">
        <is>
          <t>3.00%</t>
        </is>
      </c>
    </row>
    <row r="43">
      <c r="A43" s="4" t="inlineStr">
        <is>
          <t>Purchase Agreement</t>
        </is>
      </c>
    </row>
    <row r="44">
      <c r="A44" s="3" t="inlineStr">
        <is>
          <t>Class of Stock [Line Items]</t>
        </is>
      </c>
    </row>
    <row r="45">
      <c r="A45" s="4" t="inlineStr">
        <is>
          <t>Issuance of common stock (in shares)</t>
        </is>
      </c>
      <c r="F45" s="6" t="n">
        <v>4800000</v>
      </c>
    </row>
    <row r="46">
      <c r="A46" s="4" t="inlineStr">
        <is>
          <t>Net proceeds from issuance of common stock</t>
        </is>
      </c>
      <c r="G46" s="5" t="n">
        <v>8000000</v>
      </c>
    </row>
    <row r="47">
      <c r="A47" s="4" t="inlineStr">
        <is>
          <t>Purchase agreement</t>
        </is>
      </c>
      <c r="I47" s="5" t="n">
        <v>374000</v>
      </c>
    </row>
    <row r="48">
      <c r="A48" s="4" t="inlineStr">
        <is>
          <t>Issuance of common stock, net of issuance costs</t>
        </is>
      </c>
      <c r="F48" s="5" t="n">
        <v>7000000</v>
      </c>
    </row>
    <row r="49">
      <c r="A49" s="4" t="inlineStr">
        <is>
          <t>Recognized offering expenses</t>
        </is>
      </c>
      <c r="F49" s="5" t="n">
        <v>175000</v>
      </c>
    </row>
    <row r="50">
      <c r="A50" s="4" t="inlineStr">
        <is>
          <t>Purchase Agreement | Lincoln Park</t>
        </is>
      </c>
    </row>
    <row r="51">
      <c r="A51" s="3" t="inlineStr">
        <is>
          <t>Class of Stock [Line Items]</t>
        </is>
      </c>
    </row>
    <row r="52">
      <c r="A52" s="4" t="inlineStr">
        <is>
          <t>Regular Repurchase (in shares)</t>
        </is>
      </c>
      <c r="G52" s="6" t="n">
        <v>72000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Warrants Outstanding (Details) - $ / shares</t>
        </is>
      </c>
      <c r="B1" s="2" t="inlineStr">
        <is>
          <t>12 Months Ended</t>
        </is>
      </c>
    </row>
    <row r="2">
      <c r="B2" s="2" t="inlineStr">
        <is>
          <t>Dec. 31, 2021</t>
        </is>
      </c>
      <c r="C2" s="2" t="inlineStr">
        <is>
          <t>Feb. 28, 2018</t>
        </is>
      </c>
    </row>
    <row r="3">
      <c r="A3" s="3" t="inlineStr">
        <is>
          <t>Class of Stock [Line Items]</t>
        </is>
      </c>
    </row>
    <row r="4">
      <c r="A4" s="4" t="inlineStr">
        <is>
          <t>Shares underlying outstanding warrants (in shares)</t>
        </is>
      </c>
      <c r="B4" s="6" t="n">
        <v>1381015</v>
      </c>
    </row>
    <row r="5">
      <c r="A5" s="4" t="inlineStr">
        <is>
          <t>Exercise price (in usd per share)</t>
        </is>
      </c>
      <c r="C5" s="5" t="n">
        <v>3</v>
      </c>
    </row>
    <row r="6">
      <c r="A6" s="4" t="inlineStr">
        <is>
          <t>Warrants Expiring on April 4, 2026</t>
        </is>
      </c>
    </row>
    <row r="7">
      <c r="A7" s="3" t="inlineStr">
        <is>
          <t>Class of Stock [Line Items]</t>
        </is>
      </c>
    </row>
    <row r="8">
      <c r="A8" s="4" t="inlineStr">
        <is>
          <t>Shares underlying outstanding warrants (in shares)</t>
        </is>
      </c>
      <c r="B8" s="6" t="n">
        <v>6500</v>
      </c>
    </row>
    <row r="9">
      <c r="A9" s="4" t="inlineStr">
        <is>
          <t>Exercise price (in usd per share)</t>
        </is>
      </c>
      <c r="B9" s="5" t="n">
        <v>10</v>
      </c>
    </row>
    <row r="10">
      <c r="A10" s="4" t="inlineStr">
        <is>
          <t>Expiration Date</t>
        </is>
      </c>
      <c r="B10" s="4" t="inlineStr">
        <is>
          <t>Apr. 4,
		2026</t>
        </is>
      </c>
    </row>
    <row r="11">
      <c r="A11" s="4" t="inlineStr">
        <is>
          <t>Warrants Expiring On February 15, 2023</t>
        </is>
      </c>
    </row>
    <row r="12">
      <c r="A12" s="3" t="inlineStr">
        <is>
          <t>Class of Stock [Line Items]</t>
        </is>
      </c>
    </row>
    <row r="13">
      <c r="A13" s="4" t="inlineStr">
        <is>
          <t>Shares underlying outstanding warrants (in shares)</t>
        </is>
      </c>
      <c r="B13" s="6" t="n">
        <v>1374515</v>
      </c>
    </row>
    <row r="14">
      <c r="A14" s="4" t="inlineStr">
        <is>
          <t>Exercise price (in usd per share)</t>
        </is>
      </c>
      <c r="B14" s="7" t="n">
        <v>0.96</v>
      </c>
    </row>
    <row r="15">
      <c r="A15" s="4" t="inlineStr">
        <is>
          <t>Expiration Date</t>
        </is>
      </c>
      <c r="B15" s="4" t="inlineStr">
        <is>
          <t>Feb. 15,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Reserved for Future Issuance (Detail) - shares</t>
        </is>
      </c>
      <c r="B1" s="2" t="inlineStr">
        <is>
          <t>Dec. 31, 2021</t>
        </is>
      </c>
      <c r="C1" s="2" t="inlineStr">
        <is>
          <t>Jan. 01, 2021</t>
        </is>
      </c>
      <c r="D1" s="2" t="inlineStr">
        <is>
          <t>Dec. 31, 2020</t>
        </is>
      </c>
    </row>
    <row r="2">
      <c r="A2" s="3" t="inlineStr">
        <is>
          <t>Class of Stock [Line Items]</t>
        </is>
      </c>
    </row>
    <row r="3">
      <c r="A3" s="4" t="inlineStr">
        <is>
          <t>Common stock reserved for issuance (in shares)</t>
        </is>
      </c>
      <c r="B3" s="6" t="n">
        <v>6300472</v>
      </c>
    </row>
    <row r="4">
      <c r="A4" s="4" t="inlineStr">
        <is>
          <t>Exercise of Warrants Outstanding</t>
        </is>
      </c>
    </row>
    <row r="5">
      <c r="A5" s="3" t="inlineStr">
        <is>
          <t>Class of Stock [Line Items]</t>
        </is>
      </c>
    </row>
    <row r="6">
      <c r="A6" s="4" t="inlineStr">
        <is>
          <t>Common stock reserved for issuance (in shares)</t>
        </is>
      </c>
      <c r="B6" s="6" t="n">
        <v>1381015</v>
      </c>
      <c r="D6" s="6" t="n">
        <v>1908643</v>
      </c>
    </row>
    <row r="7">
      <c r="A7" s="4" t="inlineStr">
        <is>
          <t>Exercise of Options Outstanding</t>
        </is>
      </c>
    </row>
    <row r="8">
      <c r="A8" s="3" t="inlineStr">
        <is>
          <t>Class of Stock [Line Items]</t>
        </is>
      </c>
    </row>
    <row r="9">
      <c r="A9" s="4" t="inlineStr">
        <is>
          <t>Common stock reserved for issuance (in shares)</t>
        </is>
      </c>
      <c r="B9" s="6" t="n">
        <v>4717602</v>
      </c>
    </row>
    <row r="10">
      <c r="A10" s="4" t="inlineStr">
        <is>
          <t>Stock Options</t>
        </is>
      </c>
    </row>
    <row r="11">
      <c r="A11" s="3" t="inlineStr">
        <is>
          <t>Class of Stock [Line Items]</t>
        </is>
      </c>
    </row>
    <row r="12">
      <c r="A12" s="4" t="inlineStr">
        <is>
          <t>Common stock reserved for issuance (in shares)</t>
        </is>
      </c>
      <c r="C12" s="6" t="n">
        <v>2168366</v>
      </c>
    </row>
    <row r="13">
      <c r="A13" s="4" t="inlineStr">
        <is>
          <t>Amended And Restated Two Thousand Fourteen Stock Incentive Plan | Stock Options</t>
        </is>
      </c>
    </row>
    <row r="14">
      <c r="A14" s="3" t="inlineStr">
        <is>
          <t>Class of Stock [Line Items]</t>
        </is>
      </c>
    </row>
    <row r="15">
      <c r="A15" s="4" t="inlineStr">
        <is>
          <t>Common stock reserved for issuance (in shares)</t>
        </is>
      </c>
      <c r="B15" s="6" t="n">
        <v>2018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 - USD ($)</t>
        </is>
      </c>
      <c r="B1" s="2" t="inlineStr">
        <is>
          <t>1 Months Ended</t>
        </is>
      </c>
      <c r="D1" s="2" t="inlineStr">
        <is>
          <t>12 Months Ended</t>
        </is>
      </c>
    </row>
    <row r="2">
      <c r="B2" s="2" t="inlineStr">
        <is>
          <t>Jan. 31, 2021</t>
        </is>
      </c>
      <c r="C2" s="2" t="inlineStr">
        <is>
          <t>Jul. 31, 2018</t>
        </is>
      </c>
      <c r="D2" s="2" t="inlineStr">
        <is>
          <t>Dec. 31, 2021</t>
        </is>
      </c>
      <c r="E2" s="2" t="inlineStr">
        <is>
          <t>Dec. 31, 2020</t>
        </is>
      </c>
      <c r="F2" s="2" t="inlineStr">
        <is>
          <t>Jan. 01, 2021</t>
        </is>
      </c>
      <c r="G2" s="2" t="inlineStr">
        <is>
          <t>Dec. 31, 2019</t>
        </is>
      </c>
    </row>
    <row r="3">
      <c r="A3" s="3" t="inlineStr">
        <is>
          <t>Share-based Compensation Arrangement by Share-based Payment Award [Line Items]</t>
        </is>
      </c>
    </row>
    <row r="4">
      <c r="A4" s="4" t="inlineStr">
        <is>
          <t>Stock-based compensation expense</t>
        </is>
      </c>
      <c r="D4" s="5" t="n">
        <v>1599692</v>
      </c>
      <c r="E4" s="5" t="n">
        <v>742031</v>
      </c>
    </row>
    <row r="5">
      <c r="A5" s="4" t="inlineStr">
        <is>
          <t>Common stock reserved for future issuance (in shares)</t>
        </is>
      </c>
      <c r="D5" s="6" t="n">
        <v>6300472</v>
      </c>
    </row>
    <row r="6">
      <c r="A6" s="4" t="inlineStr">
        <is>
          <t>Unamortized stock-based compensation expense</t>
        </is>
      </c>
      <c r="D6" s="5" t="n">
        <v>3700000</v>
      </c>
    </row>
    <row r="7">
      <c r="A7" s="4" t="inlineStr">
        <is>
          <t>Amortized weighted average period</t>
        </is>
      </c>
      <c r="D7" s="4" t="inlineStr">
        <is>
          <t>2 years 8 months 12 days</t>
        </is>
      </c>
    </row>
    <row r="8">
      <c r="A8" s="4" t="inlineStr">
        <is>
          <t>Stock Options</t>
        </is>
      </c>
    </row>
    <row r="9">
      <c r="A9" s="3" t="inlineStr">
        <is>
          <t>Share-based Compensation Arrangement by Share-based Payment Award [Line Items]</t>
        </is>
      </c>
    </row>
    <row r="10">
      <c r="A10" s="4" t="inlineStr">
        <is>
          <t>Options to purchase number of outstanding shares of common stock (in shares)</t>
        </is>
      </c>
      <c r="C10" s="6" t="n">
        <v>2046885</v>
      </c>
    </row>
    <row r="11">
      <c r="A11" s="4" t="inlineStr">
        <is>
          <t>Stock options outstanding (in shares)</t>
        </is>
      </c>
      <c r="C11" s="6" t="n">
        <v>2000000</v>
      </c>
    </row>
    <row r="12">
      <c r="A12" s="4" t="inlineStr">
        <is>
          <t>Annual percentage increase in outstanding number of common stock</t>
        </is>
      </c>
      <c r="C12" s="4" t="inlineStr">
        <is>
          <t>4.00%</t>
        </is>
      </c>
    </row>
    <row r="13">
      <c r="A13" s="4" t="inlineStr">
        <is>
          <t>Number of authorized shares, period increase</t>
        </is>
      </c>
      <c r="B13" s="6" t="n">
        <v>1663850</v>
      </c>
    </row>
    <row r="14">
      <c r="A14" s="4" t="inlineStr">
        <is>
          <t>Common stock reserved for future issuance (in shares)</t>
        </is>
      </c>
      <c r="F14" s="6" t="n">
        <v>2168366</v>
      </c>
    </row>
    <row r="15">
      <c r="A15" s="4" t="inlineStr">
        <is>
          <t>2014 Employee Stock Purchase Plan</t>
        </is>
      </c>
    </row>
    <row r="16">
      <c r="A16" s="3" t="inlineStr">
        <is>
          <t>Share-based Compensation Arrangement by Share-based Payment Award [Line Items]</t>
        </is>
      </c>
    </row>
    <row r="17">
      <c r="A17" s="4" t="inlineStr">
        <is>
          <t>Stock-based compensation expense</t>
        </is>
      </c>
      <c r="D17" s="5" t="n">
        <v>0</v>
      </c>
      <c r="E17" s="5" t="n">
        <v>0</v>
      </c>
    </row>
    <row r="18">
      <c r="A18" s="4" t="inlineStr">
        <is>
          <t>Amended And Restated Two Thousand Fourteen Stock Incentive Plan | Stock Options</t>
        </is>
      </c>
    </row>
    <row r="19">
      <c r="A19" s="3" t="inlineStr">
        <is>
          <t>Share-based Compensation Arrangement by Share-based Payment Award [Line Items]</t>
        </is>
      </c>
    </row>
    <row r="20">
      <c r="A20" s="4" t="inlineStr">
        <is>
          <t>Stock options outstanding (in shares)</t>
        </is>
      </c>
      <c r="D20" s="6" t="n">
        <v>4717602</v>
      </c>
      <c r="E20" s="6" t="n">
        <v>2786591</v>
      </c>
      <c r="G20" s="6" t="n">
        <v>1889775</v>
      </c>
    </row>
    <row r="21">
      <c r="A21" s="4" t="inlineStr">
        <is>
          <t>Common stock reserved for future issuance (in shares)</t>
        </is>
      </c>
      <c r="D21" s="6" t="n">
        <v>201855</v>
      </c>
    </row>
    <row r="22">
      <c r="A22" s="4" t="inlineStr">
        <is>
          <t>2015 Stock Incentive Plan | Stock Options | Private Dare</t>
        </is>
      </c>
    </row>
    <row r="23">
      <c r="A23" s="3" t="inlineStr">
        <is>
          <t>Share-based Compensation Arrangement by Share-based Payment Award [Line Items]</t>
        </is>
      </c>
    </row>
    <row r="24">
      <c r="A24" s="4" t="inlineStr">
        <is>
          <t>Stock options outstanding (in shares)</t>
        </is>
      </c>
      <c r="E24" s="6" t="n">
        <v>101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Stock Options - USD ($)</t>
        </is>
      </c>
      <c r="B1" s="2" t="inlineStr">
        <is>
          <t>12 Months Ended</t>
        </is>
      </c>
    </row>
    <row r="2">
      <c r="B2" s="2" t="inlineStr">
        <is>
          <t>Dec. 31, 2021</t>
        </is>
      </c>
      <c r="C2" s="2" t="inlineStr">
        <is>
          <t>Dec. 31, 2020</t>
        </is>
      </c>
    </row>
    <row r="3">
      <c r="A3" s="4" t="inlineStr">
        <is>
          <t>Amended And Restated Two Thousand Fourteen Stock Incentive Plan</t>
        </is>
      </c>
    </row>
    <row r="4">
      <c r="A4" s="3" t="inlineStr">
        <is>
          <t>Number of Shares</t>
        </is>
      </c>
    </row>
    <row r="5">
      <c r="A5" s="4" t="inlineStr">
        <is>
          <t>Outstanding beginning balance (in shares)</t>
        </is>
      </c>
      <c r="B5" s="6" t="n">
        <v>2786591</v>
      </c>
      <c r="C5" s="6" t="n">
        <v>1889775</v>
      </c>
    </row>
    <row r="6">
      <c r="A6" s="4" t="inlineStr">
        <is>
          <t>Granted (in shares)</t>
        </is>
      </c>
      <c r="B6" s="6" t="n">
        <v>2052075</v>
      </c>
      <c r="C6" s="6" t="n">
        <v>906965</v>
      </c>
    </row>
    <row r="7">
      <c r="A7" s="4" t="inlineStr">
        <is>
          <t>Exercised (in shares)</t>
        </is>
      </c>
      <c r="B7" s="6" t="n">
        <v>-35500</v>
      </c>
      <c r="C7" s="6" t="n">
        <v>-10149</v>
      </c>
    </row>
    <row r="8">
      <c r="A8" s="4" t="inlineStr">
        <is>
          <t>Forfeited (in shares)</t>
        </is>
      </c>
      <c r="B8" s="6" t="n">
        <v>-85564</v>
      </c>
      <c r="C8" s="6" t="n">
        <v>0</v>
      </c>
    </row>
    <row r="9">
      <c r="A9" s="4" t="inlineStr">
        <is>
          <t>Expired (in shares)</t>
        </is>
      </c>
      <c r="B9" s="6" t="n">
        <v>0</v>
      </c>
      <c r="C9" s="6" t="n">
        <v>0</v>
      </c>
    </row>
    <row r="10">
      <c r="A10" s="4" t="inlineStr">
        <is>
          <t>Outstanding ending balance (in shares)</t>
        </is>
      </c>
      <c r="B10" s="6" t="n">
        <v>4717602</v>
      </c>
      <c r="C10" s="6" t="n">
        <v>2786591</v>
      </c>
    </row>
    <row r="11">
      <c r="A11" s="4" t="inlineStr">
        <is>
          <t>Options exercisable, ending (in shares)</t>
        </is>
      </c>
      <c r="B11" s="6" t="n">
        <v>2319775</v>
      </c>
    </row>
    <row r="12">
      <c r="A12" s="4" t="inlineStr">
        <is>
          <t>Options vested and expected to vest, ending (in shares)</t>
        </is>
      </c>
      <c r="B12" s="6" t="n">
        <v>4717602</v>
      </c>
    </row>
    <row r="13">
      <c r="A13" s="3" t="inlineStr">
        <is>
          <t>Weighted- Average Exercise Price</t>
        </is>
      </c>
    </row>
    <row r="14">
      <c r="A14" s="4" t="inlineStr">
        <is>
          <t>Outstanding beginning balance (in usd per share)</t>
        </is>
      </c>
      <c r="B14" s="7" t="n">
        <v>1.16</v>
      </c>
      <c r="C14" s="7" t="n">
        <v>1.21</v>
      </c>
    </row>
    <row r="15">
      <c r="A15" s="4" t="inlineStr">
        <is>
          <t>Granted (in usd per share)</t>
        </is>
      </c>
      <c r="B15" s="9" t="n">
        <v>2.31</v>
      </c>
      <c r="C15" s="9" t="n">
        <v>1.06</v>
      </c>
    </row>
    <row r="16">
      <c r="A16" s="4" t="inlineStr">
        <is>
          <t>Exercised (in usd per share)</t>
        </is>
      </c>
      <c r="B16" s="9" t="n">
        <v>0.92</v>
      </c>
      <c r="C16" s="6" t="n">
        <v>0</v>
      </c>
    </row>
    <row r="17">
      <c r="A17" s="4" t="inlineStr">
        <is>
          <t>Expired (in usd per share)</t>
        </is>
      </c>
      <c r="B17" s="6" t="n">
        <v>0</v>
      </c>
      <c r="C17" s="6" t="n">
        <v>0</v>
      </c>
    </row>
    <row r="18">
      <c r="A18" s="4" t="inlineStr">
        <is>
          <t>Forfeited (in usd per share)</t>
        </is>
      </c>
      <c r="B18" s="9" t="n">
        <v>1.82</v>
      </c>
      <c r="C18" s="6" t="n">
        <v>0</v>
      </c>
    </row>
    <row r="19">
      <c r="A19" s="4" t="inlineStr">
        <is>
          <t>Outstanding ending balance (in usd per share)</t>
        </is>
      </c>
      <c r="B19" s="9" t="n">
        <v>1.65</v>
      </c>
      <c r="C19" s="7" t="n">
        <v>1.16</v>
      </c>
    </row>
    <row r="20">
      <c r="A20" s="4" t="inlineStr">
        <is>
          <t>Options exercisable, ending (in usd per share)</t>
        </is>
      </c>
      <c r="B20" s="9" t="n">
        <v>1.43</v>
      </c>
    </row>
    <row r="21">
      <c r="A21" s="4" t="inlineStr">
        <is>
          <t>Options vested and expected to vest, ending (in usd per share)</t>
        </is>
      </c>
      <c r="B21" s="7" t="n">
        <v>1.65</v>
      </c>
    </row>
    <row r="22">
      <c r="A22" s="3" t="inlineStr">
        <is>
          <t>Weighted- Average Remaining Contractual Life (Years)</t>
        </is>
      </c>
    </row>
    <row r="23">
      <c r="A23" s="4" t="inlineStr">
        <is>
          <t>Outstanding, ending</t>
        </is>
      </c>
      <c r="B23" s="4" t="inlineStr">
        <is>
          <t>8 years 1 month 9 days</t>
        </is>
      </c>
    </row>
    <row r="24">
      <c r="A24" s="4" t="inlineStr">
        <is>
          <t>Options exercisable, ending</t>
        </is>
      </c>
      <c r="B24" s="4" t="inlineStr">
        <is>
          <t>7 years 5 months 26 days</t>
        </is>
      </c>
    </row>
    <row r="25">
      <c r="A25" s="4" t="inlineStr">
        <is>
          <t>Options vested and expected to vest, ending</t>
        </is>
      </c>
      <c r="B25" s="4" t="inlineStr">
        <is>
          <t>8 years 1 month 9 days</t>
        </is>
      </c>
    </row>
    <row r="26">
      <c r="A26" s="3" t="inlineStr">
        <is>
          <t>Aggregate Intrinsic Value</t>
        </is>
      </c>
    </row>
    <row r="27">
      <c r="A27" s="4" t="inlineStr">
        <is>
          <t>Outstanding, ending</t>
        </is>
      </c>
      <c r="B27" s="5" t="n">
        <v>2998680</v>
      </c>
    </row>
    <row r="28">
      <c r="A28" s="4" t="inlineStr">
        <is>
          <t>Options exercisable, ending</t>
        </is>
      </c>
      <c r="B28" s="6" t="n">
        <v>1993377</v>
      </c>
    </row>
    <row r="29">
      <c r="A29" s="4" t="inlineStr">
        <is>
          <t>Options vested and expected to vest, ending</t>
        </is>
      </c>
      <c r="B29" s="5" t="n">
        <v>2998680</v>
      </c>
    </row>
    <row r="30">
      <c r="A30" s="4" t="inlineStr">
        <is>
          <t>2015 Stock Incentive Plan | Private Dare</t>
        </is>
      </c>
    </row>
    <row r="31">
      <c r="A31" s="3" t="inlineStr">
        <is>
          <t>Number of Shares</t>
        </is>
      </c>
    </row>
    <row r="32">
      <c r="A32" s="4" t="inlineStr">
        <is>
          <t>Outstanding beginning balance (in shares)</t>
        </is>
      </c>
      <c r="B32" s="6" t="n">
        <v>10149</v>
      </c>
    </row>
    <row r="33">
      <c r="A33" s="4" t="inlineStr">
        <is>
          <t>Outstanding ending balance (in shares)</t>
        </is>
      </c>
      <c r="C33" s="6" t="n">
        <v>10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8350945</v>
      </c>
      <c r="C4" s="5" t="n">
        <v>6549508</v>
      </c>
    </row>
    <row r="5">
      <c r="A5" s="4" t="inlineStr">
        <is>
          <t>Research and development</t>
        </is>
      </c>
      <c r="B5" s="6" t="n">
        <v>30617567</v>
      </c>
      <c r="C5" s="6" t="n">
        <v>20769416</v>
      </c>
    </row>
    <row r="6">
      <c r="A6" s="4" t="inlineStr">
        <is>
          <t>License fees</t>
        </is>
      </c>
      <c r="B6" s="6" t="n">
        <v>100000</v>
      </c>
      <c r="C6" s="6" t="n">
        <v>83333</v>
      </c>
    </row>
    <row r="7">
      <c r="A7" s="4" t="inlineStr">
        <is>
          <t>Total operating expenses</t>
        </is>
      </c>
      <c r="B7" s="6" t="n">
        <v>39068512</v>
      </c>
      <c r="C7" s="6" t="n">
        <v>27402257</v>
      </c>
    </row>
    <row r="8">
      <c r="A8" s="4" t="inlineStr">
        <is>
          <t>Loss from operations</t>
        </is>
      </c>
      <c r="B8" s="6" t="n">
        <v>-39068512</v>
      </c>
      <c r="C8" s="6" t="n">
        <v>-27402257</v>
      </c>
    </row>
    <row r="9">
      <c r="A9" s="4" t="inlineStr">
        <is>
          <t>Other income</t>
        </is>
      </c>
      <c r="B9" s="6" t="n">
        <v>2520</v>
      </c>
      <c r="C9" s="6" t="n">
        <v>1514</v>
      </c>
    </row>
    <row r="10">
      <c r="A10" s="4" t="inlineStr">
        <is>
          <t>Gain on extinguishment of note payable</t>
        </is>
      </c>
      <c r="B10" s="6" t="n">
        <v>369887</v>
      </c>
      <c r="C10" s="6" t="n">
        <v>0</v>
      </c>
    </row>
    <row r="11">
      <c r="A11" s="4" t="inlineStr">
        <is>
          <t>Net loss</t>
        </is>
      </c>
      <c r="B11" s="6" t="n">
        <v>-38696105</v>
      </c>
      <c r="C11" s="6" t="n">
        <v>-27400743</v>
      </c>
    </row>
    <row r="12">
      <c r="A12" s="4" t="inlineStr">
        <is>
          <t>Deemed dividend from trigger of round down provision feature</t>
        </is>
      </c>
      <c r="B12" s="6" t="n">
        <v>0</v>
      </c>
      <c r="C12" s="6" t="n">
        <v>-6863</v>
      </c>
    </row>
    <row r="13">
      <c r="A13" s="4" t="inlineStr">
        <is>
          <t>Net loss to common shareholders</t>
        </is>
      </c>
      <c r="B13" s="6" t="n">
        <v>-38696105</v>
      </c>
      <c r="C13" s="6" t="n">
        <v>-27407606</v>
      </c>
    </row>
    <row r="14">
      <c r="A14" s="4" t="inlineStr">
        <is>
          <t>Foreign currency translation adjustments</t>
        </is>
      </c>
      <c r="B14" s="6" t="n">
        <v>-63585</v>
      </c>
      <c r="C14" s="6" t="n">
        <v>11237</v>
      </c>
    </row>
    <row r="15">
      <c r="A15" s="4" t="inlineStr">
        <is>
          <t>Comprehensive loss</t>
        </is>
      </c>
      <c r="B15" s="5" t="n">
        <v>-38759690</v>
      </c>
      <c r="C15" s="5" t="n">
        <v>-27396369</v>
      </c>
    </row>
    <row r="16">
      <c r="A16" s="4" t="inlineStr">
        <is>
          <t>Loss per common share - basic (in usd per share)</t>
        </is>
      </c>
      <c r="B16" s="7" t="n">
        <v>-0.63</v>
      </c>
      <c r="C16" s="7" t="n">
        <v>-0.91</v>
      </c>
    </row>
    <row r="17">
      <c r="A17" s="4" t="inlineStr">
        <is>
          <t>Loss per common share - diluted (in usd per share)</t>
        </is>
      </c>
      <c r="B17" s="7" t="n">
        <v>-0.63</v>
      </c>
      <c r="C17" s="7" t="n">
        <v>-0.91</v>
      </c>
    </row>
    <row r="18">
      <c r="A18" s="3" t="inlineStr">
        <is>
          <t>Weighted average number of common shares outstanding:</t>
        </is>
      </c>
    </row>
    <row r="19">
      <c r="A19" s="4" t="inlineStr">
        <is>
          <t>Basic (in shares)</t>
        </is>
      </c>
      <c r="B19" s="6" t="n">
        <v>61154157</v>
      </c>
      <c r="C19" s="6" t="n">
        <v>30091469</v>
      </c>
    </row>
    <row r="20">
      <c r="A20" s="4" t="inlineStr">
        <is>
          <t>Diluted (in shares)</t>
        </is>
      </c>
      <c r="B20" s="6" t="n">
        <v>61154157</v>
      </c>
      <c r="C20" s="6" t="n">
        <v>300914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1599692</v>
      </c>
      <c r="C4" s="5" t="n">
        <v>742031</v>
      </c>
    </row>
    <row r="5">
      <c r="A5" s="4" t="inlineStr">
        <is>
          <t>Research and development</t>
        </is>
      </c>
    </row>
    <row r="6">
      <c r="A6" s="3" t="inlineStr">
        <is>
          <t>Share-based Payment Arrangement, Expensed and Capitalized, Amount [Line Items]</t>
        </is>
      </c>
    </row>
    <row r="7">
      <c r="A7" s="4" t="inlineStr">
        <is>
          <t>Stock-based compensation expense</t>
        </is>
      </c>
      <c r="B7" s="6" t="n">
        <v>524071</v>
      </c>
      <c r="C7" s="6" t="n">
        <v>225579</v>
      </c>
    </row>
    <row r="8">
      <c r="A8" s="4" t="inlineStr">
        <is>
          <t>General and administrative</t>
        </is>
      </c>
    </row>
    <row r="9">
      <c r="A9" s="3" t="inlineStr">
        <is>
          <t>Share-based Payment Arrangement, Expensed and Capitalized, Amount [Line Items]</t>
        </is>
      </c>
    </row>
    <row r="10">
      <c r="A10" s="4" t="inlineStr">
        <is>
          <t>Stock-based compensation expense</t>
        </is>
      </c>
      <c r="B10" s="5" t="n">
        <v>1075621</v>
      </c>
      <c r="C10" s="5" t="n">
        <v>5164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Used in Black-Scholes Option-Pricing Model for Stock Options Granted to Employees and Non-Employee Directors (Detail) - $ / shares</t>
        </is>
      </c>
      <c r="B1" s="2" t="inlineStr">
        <is>
          <t>12 Months Ended</t>
        </is>
      </c>
    </row>
    <row r="2">
      <c r="B2" s="2" t="inlineStr">
        <is>
          <t>Dec. 31, 2021</t>
        </is>
      </c>
      <c r="C2" s="2" t="inlineStr">
        <is>
          <t>Dec. 31, 2020</t>
        </is>
      </c>
    </row>
    <row r="3">
      <c r="A3" s="3" t="inlineStr">
        <is>
          <t>Share-based Payment Arrangement [Abstract]</t>
        </is>
      </c>
    </row>
    <row r="4">
      <c r="A4" s="4" t="inlineStr">
        <is>
          <t>Expected life in years</t>
        </is>
      </c>
      <c r="B4" s="4" t="inlineStr">
        <is>
          <t>6 years</t>
        </is>
      </c>
      <c r="C4" s="4" t="inlineStr">
        <is>
          <t>10 years</t>
        </is>
      </c>
    </row>
    <row r="5">
      <c r="A5" s="4" t="inlineStr">
        <is>
          <t>Risk-free interest rate</t>
        </is>
      </c>
      <c r="B5" s="4" t="inlineStr">
        <is>
          <t>0.67%</t>
        </is>
      </c>
      <c r="C5" s="4" t="inlineStr">
        <is>
          <t>0.82%</t>
        </is>
      </c>
    </row>
    <row r="6">
      <c r="A6" s="4" t="inlineStr">
        <is>
          <t>Expected volatility</t>
        </is>
      </c>
      <c r="B6" s="4" t="inlineStr">
        <is>
          <t>122.00%</t>
        </is>
      </c>
      <c r="C6" s="4" t="inlineStr">
        <is>
          <t>120.00%</t>
        </is>
      </c>
    </row>
    <row r="7">
      <c r="A7" s="4" t="inlineStr">
        <is>
          <t>Forfeiture rate</t>
        </is>
      </c>
      <c r="B7" s="4" t="inlineStr">
        <is>
          <t>0.00%</t>
        </is>
      </c>
      <c r="C7" s="4" t="inlineStr">
        <is>
          <t>0.00%</t>
        </is>
      </c>
    </row>
    <row r="8">
      <c r="A8" s="4" t="inlineStr">
        <is>
          <t>Dividend yield</t>
        </is>
      </c>
      <c r="B8" s="4" t="inlineStr">
        <is>
          <t>0.00%</t>
        </is>
      </c>
      <c r="C8" s="4" t="inlineStr">
        <is>
          <t>0.00%</t>
        </is>
      </c>
    </row>
    <row r="9">
      <c r="A9" s="4" t="inlineStr">
        <is>
          <t>Weighted-average fair value of options granted (in usd per share)</t>
        </is>
      </c>
      <c r="B9" s="7" t="n">
        <v>2.01</v>
      </c>
      <c r="C9"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14" customWidth="1" min="5" max="5"/>
    <col width="17" customWidth="1" min="6" max="6"/>
  </cols>
  <sheetData>
    <row r="1">
      <c r="A1" s="1" t="inlineStr">
        <is>
          <t>Leased Properties - Additional Information (Details)</t>
        </is>
      </c>
      <c r="B1" s="2" t="inlineStr">
        <is>
          <t>12 Months Ended</t>
        </is>
      </c>
    </row>
    <row r="2">
      <c r="B2" s="2" t="inlineStr">
        <is>
          <t>Dec. 31, 2021USD ($)</t>
        </is>
      </c>
      <c r="C2" s="2" t="inlineStr">
        <is>
          <t>Dec. 31, 2020USD ($)</t>
        </is>
      </c>
      <c r="D2" s="2" t="inlineStr">
        <is>
          <t>Feb. 28, 2022</t>
        </is>
      </c>
      <c r="E2" s="2" t="inlineStr">
        <is>
          <t>Dec. 31, 2019</t>
        </is>
      </c>
      <c r="F2" s="2" t="inlineStr">
        <is>
          <t>Jul. 01, 2018ft²</t>
        </is>
      </c>
    </row>
    <row r="3">
      <c r="A3" s="3" t="inlineStr">
        <is>
          <t>Lessee, Lease, Description [Line Items]</t>
        </is>
      </c>
    </row>
    <row r="4">
      <c r="A4" s="4" t="inlineStr">
        <is>
          <t>Square feet of office space | ft²</t>
        </is>
      </c>
      <c r="F4" s="6" t="n">
        <v>3169</v>
      </c>
    </row>
    <row r="5">
      <c r="A5" s="4" t="inlineStr">
        <is>
          <t>Operating lease discount rate</t>
        </is>
      </c>
      <c r="E5" s="4" t="inlineStr">
        <is>
          <t>7.00%</t>
        </is>
      </c>
    </row>
    <row r="6">
      <c r="A6" s="4" t="inlineStr">
        <is>
          <t>Operating lease, right-of-use asset, statement of financial position [Extensible List]</t>
        </is>
      </c>
      <c r="B6" s="4" t="inlineStr">
        <is>
          <t>Other non-current assets</t>
        </is>
      </c>
    </row>
    <row r="7">
      <c r="A7" s="4" t="inlineStr">
        <is>
          <t>Current portion of lease liabilities</t>
        </is>
      </c>
      <c r="B7" s="5" t="n">
        <v>270546</v>
      </c>
      <c r="C7" s="5" t="n">
        <v>347712</v>
      </c>
    </row>
    <row r="8">
      <c r="A8" s="4" t="inlineStr">
        <is>
          <t>Operating lease cost</t>
        </is>
      </c>
      <c r="B8" s="6" t="n">
        <v>561000</v>
      </c>
      <c r="C8" s="5" t="n">
        <v>435000</v>
      </c>
    </row>
    <row r="9">
      <c r="A9" s="4" t="inlineStr">
        <is>
          <t>Operating lease, payments</t>
        </is>
      </c>
      <c r="B9" s="5" t="n">
        <v>462000</v>
      </c>
    </row>
    <row r="10">
      <c r="A10" s="4" t="inlineStr">
        <is>
          <t>Operating lease weighted average remaining lease term</t>
        </is>
      </c>
      <c r="B10" s="4" t="inlineStr">
        <is>
          <t>6 months 21 days</t>
        </is>
      </c>
    </row>
    <row r="11">
      <c r="A11" s="4" t="inlineStr">
        <is>
          <t>Subsequent Event</t>
        </is>
      </c>
    </row>
    <row r="12">
      <c r="A12" s="3" t="inlineStr">
        <is>
          <t>Lessee, Lease, Description [Line Items]</t>
        </is>
      </c>
    </row>
    <row r="13">
      <c r="A13" s="4" t="inlineStr">
        <is>
          <t>Renewal term of operating lease</t>
        </is>
      </c>
      <c r="D13" s="4" t="inlineStr">
        <is>
          <t>2 years</t>
        </is>
      </c>
    </row>
    <row r="14">
      <c r="A14" s="4" t="inlineStr">
        <is>
          <t>Subsequent Event | MBI</t>
        </is>
      </c>
    </row>
    <row r="15">
      <c r="A15" s="3" t="inlineStr">
        <is>
          <t>Lessee, Lease, Description [Line Items]</t>
        </is>
      </c>
    </row>
    <row r="16">
      <c r="A16" s="4" t="inlineStr">
        <is>
          <t>Renewal term of operating lease</t>
        </is>
      </c>
      <c r="D16" s="4" t="inlineStr">
        <is>
          <t>3 years</t>
        </is>
      </c>
    </row>
    <row r="17">
      <c r="A17" s="4" t="inlineStr">
        <is>
          <t>Other Current Assets</t>
        </is>
      </c>
    </row>
    <row r="18">
      <c r="A18" s="3" t="inlineStr">
        <is>
          <t>Lessee, Lease, Description [Line Items]</t>
        </is>
      </c>
    </row>
    <row r="19">
      <c r="A19" s="4" t="inlineStr">
        <is>
          <t>Right-of-use asset</t>
        </is>
      </c>
      <c r="B19" s="5" t="n">
        <v>216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Leased Properties - Future Minimum Lease Payment (Details)</t>
        </is>
      </c>
      <c r="B1" s="2" t="inlineStr">
        <is>
          <t>Dec. 31, 2021USD ($)</t>
        </is>
      </c>
    </row>
    <row r="2">
      <c r="A2" s="3" t="inlineStr">
        <is>
          <t>Leases [Abstract]</t>
        </is>
      </c>
    </row>
    <row r="3">
      <c r="A3" s="4" t="inlineStr">
        <is>
          <t>2022</t>
        </is>
      </c>
      <c r="B3" s="5" t="n">
        <v>277700</v>
      </c>
    </row>
    <row r="4">
      <c r="A4" s="4" t="inlineStr">
        <is>
          <t>Total future minimum lease payments</t>
        </is>
      </c>
      <c r="B4" s="6" t="n">
        <v>277700</v>
      </c>
    </row>
    <row r="5">
      <c r="A5" s="4" t="inlineStr">
        <is>
          <t>Less: accreted interest</t>
        </is>
      </c>
      <c r="B5" s="6" t="n">
        <v>7200</v>
      </c>
    </row>
    <row r="6">
      <c r="A6" s="4" t="inlineStr">
        <is>
          <t>Total operating lease liabilities</t>
        </is>
      </c>
      <c r="B6" s="5" t="n">
        <v>270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 Additional Information (Detail) - USD ($) shares in Thousands</t>
        </is>
      </c>
      <c r="B1" s="2" t="inlineStr">
        <is>
          <t>1 Months Ended</t>
        </is>
      </c>
      <c r="D1" s="2" t="inlineStr">
        <is>
          <t>6 Months Ended</t>
        </is>
      </c>
      <c r="E1" s="2" t="inlineStr">
        <is>
          <t>12 Months Ended</t>
        </is>
      </c>
    </row>
    <row r="2">
      <c r="B2" s="2" t="inlineStr">
        <is>
          <t>Sep. 30, 2021</t>
        </is>
      </c>
      <c r="C2" s="2" t="inlineStr">
        <is>
          <t>Apr. 30, 2020</t>
        </is>
      </c>
      <c r="D2" s="2" t="inlineStr">
        <is>
          <t>Jun. 30, 2021</t>
        </is>
      </c>
      <c r="E2" s="2" t="inlineStr">
        <is>
          <t>Dec. 31, 2021</t>
        </is>
      </c>
      <c r="F2" s="2" t="inlineStr">
        <is>
          <t>Dec. 31, 2020</t>
        </is>
      </c>
      <c r="G2" s="2" t="inlineStr">
        <is>
          <t>Jul. 31, 2021</t>
        </is>
      </c>
      <c r="H2" s="2" t="inlineStr">
        <is>
          <t>Nov. 30, 2019</t>
        </is>
      </c>
    </row>
    <row r="3">
      <c r="A3" s="3" t="inlineStr">
        <is>
          <t>Commitments And Contingencies [Line Items]</t>
        </is>
      </c>
    </row>
    <row r="4">
      <c r="A4" s="4" t="inlineStr">
        <is>
          <t>Accrued expenses</t>
        </is>
      </c>
      <c r="E4" s="5" t="n">
        <v>3136244</v>
      </c>
      <c r="F4" s="5" t="n">
        <v>3359718</v>
      </c>
    </row>
    <row r="5">
      <c r="A5" s="4" t="inlineStr">
        <is>
          <t>Loan under Paycheck Protection Program</t>
        </is>
      </c>
      <c r="C5" s="5" t="n">
        <v>367285</v>
      </c>
    </row>
    <row r="6">
      <c r="A6" s="4" t="inlineStr">
        <is>
          <t>Notes payable including accrued interest</t>
        </is>
      </c>
      <c r="E6" s="5" t="n">
        <v>369887</v>
      </c>
    </row>
    <row r="7">
      <c r="A7" s="4" t="inlineStr">
        <is>
          <t>Defined contribution plan, employer matching contribution, percent of match</t>
        </is>
      </c>
      <c r="E7" s="4" t="inlineStr">
        <is>
          <t>4.00%</t>
        </is>
      </c>
    </row>
    <row r="8">
      <c r="A8" s="4" t="inlineStr">
        <is>
          <t>Defined contribution plan, employer matching contributions</t>
        </is>
      </c>
      <c r="E8" s="5" t="n">
        <v>160000</v>
      </c>
      <c r="F8" s="5" t="n">
        <v>136000</v>
      </c>
    </row>
    <row r="9">
      <c r="A9" s="4" t="inlineStr">
        <is>
          <t>NICHD</t>
        </is>
      </c>
    </row>
    <row r="10">
      <c r="A10" s="3" t="inlineStr">
        <is>
          <t>Commitments And Contingencies [Line Items]</t>
        </is>
      </c>
    </row>
    <row r="11">
      <c r="A11" s="4" t="inlineStr">
        <is>
          <t>Research and development agreement, commitment, amount</t>
        </is>
      </c>
      <c r="G11" s="5" t="n">
        <v>5500000</v>
      </c>
    </row>
    <row r="12">
      <c r="A12" s="4" t="inlineStr">
        <is>
          <t>Research and Development Arrangement, Contract to Perform for Others, Costs Incurred, Gross</t>
        </is>
      </c>
      <c r="E12" s="6" t="n">
        <v>1500000</v>
      </c>
    </row>
    <row r="13">
      <c r="A13" s="4" t="inlineStr">
        <is>
          <t>CRADA</t>
        </is>
      </c>
    </row>
    <row r="14">
      <c r="A14" s="3" t="inlineStr">
        <is>
          <t>Commitments And Contingencies [Line Items]</t>
        </is>
      </c>
    </row>
    <row r="15">
      <c r="A15" s="4" t="inlineStr">
        <is>
          <t>Revenue, Remaining Performance Obligation, Amount</t>
        </is>
      </c>
      <c r="E15" s="5" t="n">
        <v>4000000</v>
      </c>
    </row>
    <row r="16">
      <c r="A16" s="4" t="inlineStr">
        <is>
          <t>Minimum</t>
        </is>
      </c>
    </row>
    <row r="17">
      <c r="A17" s="3" t="inlineStr">
        <is>
          <t>Commitments And Contingencies [Line Items]</t>
        </is>
      </c>
    </row>
    <row r="18">
      <c r="A18" s="4" t="inlineStr">
        <is>
          <t>Change in control of company, termination without cause or resignation for good reason, period</t>
        </is>
      </c>
      <c r="E18" s="4" t="inlineStr">
        <is>
          <t>3 months</t>
        </is>
      </c>
    </row>
    <row r="19">
      <c r="A19" s="4" t="inlineStr">
        <is>
          <t>Payment to be received upon termination without cause</t>
        </is>
      </c>
      <c r="E19" s="4" t="inlineStr">
        <is>
          <t>9 months</t>
        </is>
      </c>
    </row>
    <row r="20">
      <c r="A20" s="4" t="inlineStr">
        <is>
          <t>Health coverage to be received upon termination without cause</t>
        </is>
      </c>
      <c r="E20" s="4" t="inlineStr">
        <is>
          <t>9 months</t>
        </is>
      </c>
    </row>
    <row r="21">
      <c r="A21" s="4" t="inlineStr">
        <is>
          <t>Change in control of company, termination for cause or for good reason</t>
        </is>
      </c>
      <c r="E21" s="4" t="inlineStr">
        <is>
          <t>3 months</t>
        </is>
      </c>
    </row>
    <row r="22">
      <c r="A22" s="4" t="inlineStr">
        <is>
          <t>Payment to be received upon termination for cause or for good reason</t>
        </is>
      </c>
      <c r="E22" s="4" t="inlineStr">
        <is>
          <t>12 months</t>
        </is>
      </c>
    </row>
    <row r="23">
      <c r="A23" s="4" t="inlineStr">
        <is>
          <t>Health coverage to be received upon termination for cause or for good reason</t>
        </is>
      </c>
      <c r="E23" s="4" t="inlineStr">
        <is>
          <t>12 months</t>
        </is>
      </c>
    </row>
    <row r="24">
      <c r="A24" s="4" t="inlineStr">
        <is>
          <t>Maximum</t>
        </is>
      </c>
    </row>
    <row r="25">
      <c r="A25" s="3" t="inlineStr">
        <is>
          <t>Commitments And Contingencies [Line Items]</t>
        </is>
      </c>
    </row>
    <row r="26">
      <c r="A26" s="4" t="inlineStr">
        <is>
          <t>Change in control of company, termination without cause or resignation for good reason, period</t>
        </is>
      </c>
      <c r="E26" s="4" t="inlineStr">
        <is>
          <t>12 months</t>
        </is>
      </c>
    </row>
    <row r="27">
      <c r="A27" s="4" t="inlineStr">
        <is>
          <t>Payment to be received upon termination without cause</t>
        </is>
      </c>
      <c r="E27" s="4" t="inlineStr">
        <is>
          <t>12 months</t>
        </is>
      </c>
    </row>
    <row r="28">
      <c r="A28" s="4" t="inlineStr">
        <is>
          <t>Health coverage to be received upon termination without cause</t>
        </is>
      </c>
      <c r="E28" s="4" t="inlineStr">
        <is>
          <t>12 months</t>
        </is>
      </c>
    </row>
    <row r="29">
      <c r="A29" s="4" t="inlineStr">
        <is>
          <t>Change in control of company, termination for cause or for good reason</t>
        </is>
      </c>
      <c r="E29" s="4" t="inlineStr">
        <is>
          <t>12 months</t>
        </is>
      </c>
    </row>
    <row r="30">
      <c r="A30" s="4" t="inlineStr">
        <is>
          <t>Payment to be received upon termination for cause or for good reason</t>
        </is>
      </c>
      <c r="E30" s="4" t="inlineStr">
        <is>
          <t>18 months</t>
        </is>
      </c>
    </row>
    <row r="31">
      <c r="A31" s="4" t="inlineStr">
        <is>
          <t>Health coverage to be received upon termination for cause or for good reason</t>
        </is>
      </c>
      <c r="E31" s="4" t="inlineStr">
        <is>
          <t>18 months</t>
        </is>
      </c>
    </row>
    <row r="32">
      <c r="A32" s="4" t="inlineStr">
        <is>
          <t>Microchips Biotech, Inc.</t>
        </is>
      </c>
    </row>
    <row r="33">
      <c r="A33" s="3" t="inlineStr">
        <is>
          <t>Commitments And Contingencies [Line Items]</t>
        </is>
      </c>
    </row>
    <row r="34">
      <c r="A34" s="4" t="inlineStr">
        <is>
          <t>Payment of additional consideration in business combination</t>
        </is>
      </c>
      <c r="D34" s="5" t="n">
        <v>1250000</v>
      </c>
    </row>
    <row r="35">
      <c r="A35" s="4" t="inlineStr">
        <is>
          <t>Registration payment arrangement, maximum potential consideration</t>
        </is>
      </c>
      <c r="D35" s="5" t="n">
        <v>1250000</v>
      </c>
    </row>
    <row r="36">
      <c r="A36" s="4" t="inlineStr">
        <is>
          <t>Asset Acquisition, Contingent Consideration, Current</t>
        </is>
      </c>
      <c r="H36" s="5" t="n">
        <v>1000000</v>
      </c>
    </row>
    <row r="37">
      <c r="A37" s="4" t="inlineStr">
        <is>
          <t>Accrued expenses</t>
        </is>
      </c>
      <c r="E37" s="5" t="n">
        <v>250000</v>
      </c>
    </row>
    <row r="38">
      <c r="A38" s="4" t="inlineStr">
        <is>
          <t>Equity issued in consideration of acquisition (in shares)</t>
        </is>
      </c>
      <c r="B38" s="6" t="n">
        <v>700</v>
      </c>
    </row>
    <row r="39">
      <c r="A39" s="4" t="inlineStr">
        <is>
          <t>Payments to stockholders' representative in business combination</t>
        </is>
      </c>
      <c r="B39" s="5" t="n">
        <v>75000</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6" customWidth="1" min="8" max="8"/>
    <col width="14" customWidth="1" min="9" max="9"/>
  </cols>
  <sheetData>
    <row r="1">
      <c r="A1" s="1" t="inlineStr">
        <is>
          <t>Grant Awards - Additional Information (Details) - USD ($)</t>
        </is>
      </c>
      <c r="B1" s="2" t="inlineStr">
        <is>
          <t>1 Months Ended</t>
        </is>
      </c>
      <c r="F1" s="2" t="inlineStr">
        <is>
          <t>12 Months Ended</t>
        </is>
      </c>
      <c r="H1" s="2" t="inlineStr">
        <is>
          <t>48 Months Ended</t>
        </is>
      </c>
    </row>
    <row r="2">
      <c r="B2" s="2" t="inlineStr">
        <is>
          <t>Sep. 30, 2021</t>
        </is>
      </c>
      <c r="C2" s="2" t="inlineStr">
        <is>
          <t>Jul. 31, 2021</t>
        </is>
      </c>
      <c r="D2" s="2" t="inlineStr">
        <is>
          <t>Aug. 31, 2020</t>
        </is>
      </c>
      <c r="E2" s="2" t="inlineStr">
        <is>
          <t>Apr. 30, 2020</t>
        </is>
      </c>
      <c r="F2" s="2" t="inlineStr">
        <is>
          <t>Dec. 31, 2021</t>
        </is>
      </c>
      <c r="G2" s="2" t="inlineStr">
        <is>
          <t>Dec. 31, 2020</t>
        </is>
      </c>
      <c r="H2" s="2" t="inlineStr">
        <is>
          <t>Dec. 31, 2021</t>
        </is>
      </c>
      <c r="I2" s="2" t="inlineStr">
        <is>
          <t>Jun. 30, 2021</t>
        </is>
      </c>
    </row>
    <row r="3">
      <c r="A3" s="3" t="inlineStr">
        <is>
          <t>Accounts, Notes, Loans and Financing Receivable [Line Items]</t>
        </is>
      </c>
    </row>
    <row r="4">
      <c r="A4" s="4" t="inlineStr">
        <is>
          <t>Amount awarded for grant</t>
        </is>
      </c>
      <c r="C4" s="5" t="n">
        <v>11450000</v>
      </c>
      <c r="E4" s="5" t="n">
        <v>731000</v>
      </c>
      <c r="H4" s="5" t="n">
        <v>1900000</v>
      </c>
    </row>
    <row r="5">
      <c r="A5" s="4" t="inlineStr">
        <is>
          <t>Deferred grant funding</t>
        </is>
      </c>
      <c r="F5" s="5" t="n">
        <v>10542983</v>
      </c>
      <c r="G5" s="5" t="n">
        <v>1564553</v>
      </c>
      <c r="H5" s="6" t="n">
        <v>10542983</v>
      </c>
    </row>
    <row r="6">
      <c r="A6" s="4" t="inlineStr">
        <is>
          <t>Grant, Ovaprene</t>
        </is>
      </c>
    </row>
    <row r="7">
      <c r="A7" s="3" t="inlineStr">
        <is>
          <t>Accounts, Notes, Loans and Financing Receivable [Line Items]</t>
        </is>
      </c>
    </row>
    <row r="8">
      <c r="A8" s="4" t="inlineStr">
        <is>
          <t>Credits recorded to research and development expense for costs related to award</t>
        </is>
      </c>
      <c r="G8" s="6" t="n">
        <v>595000</v>
      </c>
    </row>
    <row r="9">
      <c r="A9" s="4" t="inlineStr">
        <is>
          <t>Grant, DARE-PTB1</t>
        </is>
      </c>
    </row>
    <row r="10">
      <c r="A10" s="3" t="inlineStr">
        <is>
          <t>Accounts, Notes, Loans and Financing Receivable [Line Items]</t>
        </is>
      </c>
    </row>
    <row r="11">
      <c r="A11" s="4" t="inlineStr">
        <is>
          <t>Amount awarded for grant</t>
        </is>
      </c>
      <c r="D11" s="5" t="n">
        <v>300000</v>
      </c>
    </row>
    <row r="12">
      <c r="A12" s="4" t="inlineStr">
        <is>
          <t>Credits recorded to research and development expense for costs related to award</t>
        </is>
      </c>
      <c r="F12" s="6" t="n">
        <v>65000</v>
      </c>
    </row>
    <row r="13">
      <c r="A13" s="4" t="inlineStr">
        <is>
          <t>Receivable for expenses eligible for reimbursement</t>
        </is>
      </c>
      <c r="F13" s="6" t="n">
        <v>9600</v>
      </c>
      <c r="H13" s="6" t="n">
        <v>9600</v>
      </c>
    </row>
    <row r="14">
      <c r="A14" s="4" t="inlineStr">
        <is>
          <t>Additional potential grant funding</t>
        </is>
      </c>
      <c r="D14" s="5" t="n">
        <v>2000000</v>
      </c>
    </row>
    <row r="15">
      <c r="A15" s="4" t="inlineStr">
        <is>
          <t>DARE-LARC1</t>
        </is>
      </c>
    </row>
    <row r="16">
      <c r="A16" s="3" t="inlineStr">
        <is>
          <t>Accounts, Notes, Loans and Financing Receivable [Line Items]</t>
        </is>
      </c>
    </row>
    <row r="17">
      <c r="A17" s="4" t="inlineStr">
        <is>
          <t>Amount awarded for grant</t>
        </is>
      </c>
      <c r="B17" s="5" t="n">
        <v>300000</v>
      </c>
    </row>
    <row r="18">
      <c r="A18" s="4" t="inlineStr">
        <is>
          <t>Credits recorded to research and development expense for costs related to award</t>
        </is>
      </c>
      <c r="F18" s="6" t="n">
        <v>7400</v>
      </c>
    </row>
    <row r="19">
      <c r="A19" s="4" t="inlineStr">
        <is>
          <t>Receivable for expenses eligible for reimbursement</t>
        </is>
      </c>
      <c r="F19" s="6" t="n">
        <v>7400</v>
      </c>
      <c r="H19" s="5" t="n">
        <v>7400</v>
      </c>
    </row>
    <row r="20">
      <c r="A20" s="4" t="inlineStr">
        <is>
          <t>Business development</t>
        </is>
      </c>
      <c r="F20" s="5" t="n">
        <v>5400000</v>
      </c>
    </row>
    <row r="21">
      <c r="A21" s="4" t="inlineStr">
        <is>
          <t>Initial payment</t>
        </is>
      </c>
      <c r="I21" s="5" t="n">
        <v>48950000</v>
      </c>
    </row>
    <row r="22">
      <c r="A22" s="4" t="inlineStr">
        <is>
          <t>Grant Awards | Bill And Melinda Gates Foundation</t>
        </is>
      </c>
    </row>
    <row r="23">
      <c r="A23" s="3" t="inlineStr">
        <is>
          <t>Accounts, Notes, Loans and Financing Receivable [Line Items]</t>
        </is>
      </c>
    </row>
    <row r="24">
      <c r="A24" s="4" t="inlineStr">
        <is>
          <t>Revenue from grant for notice of awards</t>
        </is>
      </c>
      <c r="G24" s="5" t="n">
        <v>2500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t>
        </is>
      </c>
      <c r="B1" s="2" t="inlineStr">
        <is>
          <t>Mar. 30, 2022</t>
        </is>
      </c>
      <c r="C1" s="2" t="inlineStr">
        <is>
          <t>Feb. 14, 2022</t>
        </is>
      </c>
      <c r="D1" s="2" t="inlineStr">
        <is>
          <t>Feb. 04, 2022</t>
        </is>
      </c>
      <c r="E1" s="2" t="inlineStr">
        <is>
          <t>Dec. 31, 2021</t>
        </is>
      </c>
      <c r="F1" s="2" t="inlineStr">
        <is>
          <t>Dec. 31, 2020</t>
        </is>
      </c>
    </row>
    <row r="2">
      <c r="A2" s="3" t="inlineStr">
        <is>
          <t>Subsequent Event [Line Items]</t>
        </is>
      </c>
    </row>
    <row r="3">
      <c r="A3" s="4" t="inlineStr">
        <is>
          <t>Milestone payments</t>
        </is>
      </c>
      <c r="E3" s="5" t="n">
        <v>250000</v>
      </c>
      <c r="F3" s="5" t="n">
        <v>0</v>
      </c>
    </row>
    <row r="4">
      <c r="A4" s="4" t="inlineStr">
        <is>
          <t>Organon</t>
        </is>
      </c>
    </row>
    <row r="5">
      <c r="A5" s="3" t="inlineStr">
        <is>
          <t>Subsequent Event [Line Items]</t>
        </is>
      </c>
    </row>
    <row r="6">
      <c r="A6" s="4" t="inlineStr">
        <is>
          <t>Upfront license fee paid</t>
        </is>
      </c>
      <c r="E6" s="6" t="n">
        <v>10000000</v>
      </c>
    </row>
    <row r="7">
      <c r="A7" s="4" t="inlineStr">
        <is>
          <t>Milestone payments</t>
        </is>
      </c>
      <c r="E7" s="6" t="n">
        <v>182500000</v>
      </c>
    </row>
    <row r="8">
      <c r="A8" s="4" t="inlineStr">
        <is>
          <t>First commercial sale amount</t>
        </is>
      </c>
      <c r="E8" s="6" t="n">
        <v>2500000</v>
      </c>
    </row>
    <row r="9">
      <c r="A9" s="4" t="inlineStr">
        <is>
          <t>Sales based milestones amount</t>
        </is>
      </c>
      <c r="E9" s="5" t="n">
        <v>180000000</v>
      </c>
    </row>
    <row r="10">
      <c r="A10" s="4" t="inlineStr">
        <is>
          <t>Subsequent Event</t>
        </is>
      </c>
    </row>
    <row r="11">
      <c r="A11" s="3" t="inlineStr">
        <is>
          <t>Subsequent Event [Line Items]</t>
        </is>
      </c>
    </row>
    <row r="12">
      <c r="A12" s="4" t="inlineStr">
        <is>
          <t>Extension lease term</t>
        </is>
      </c>
      <c r="C12" s="4" t="inlineStr">
        <is>
          <t>3 years</t>
        </is>
      </c>
      <c r="D12" s="4" t="inlineStr">
        <is>
          <t>2 years</t>
        </is>
      </c>
    </row>
    <row r="13">
      <c r="A13" s="4" t="inlineStr">
        <is>
          <t>Subsequent Event | Organon</t>
        </is>
      </c>
    </row>
    <row r="14">
      <c r="A14" s="3" t="inlineStr">
        <is>
          <t>Subsequent Event [Line Items]</t>
        </is>
      </c>
    </row>
    <row r="15">
      <c r="A15" s="4" t="inlineStr">
        <is>
          <t>Upfront license fee paid</t>
        </is>
      </c>
      <c r="B15" s="5" t="n">
        <v>10000000</v>
      </c>
    </row>
    <row r="16">
      <c r="A16" s="4" t="inlineStr">
        <is>
          <t>Milestone payments</t>
        </is>
      </c>
      <c r="B16" s="6" t="n">
        <v>182500000</v>
      </c>
    </row>
    <row r="17">
      <c r="A17" s="4" t="inlineStr">
        <is>
          <t>First commercial sale amount</t>
        </is>
      </c>
      <c r="B17" s="6" t="n">
        <v>2500000</v>
      </c>
    </row>
    <row r="18">
      <c r="A18" s="4" t="inlineStr">
        <is>
          <t>Sales based milestones amount</t>
        </is>
      </c>
      <c r="B18" s="5" t="n">
        <v>180000000</v>
      </c>
    </row>
    <row r="19">
      <c r="A19" s="4" t="inlineStr">
        <is>
          <t>Right to develop period</t>
        </is>
      </c>
      <c r="B19" s="4" t="inlineStr">
        <is>
          <t>10 years</t>
        </is>
      </c>
    </row>
    <row r="20">
      <c r="A20" s="4" t="inlineStr">
        <is>
          <t>License agreement, notice period of termination</t>
        </is>
      </c>
      <c r="B20" s="4" t="inlineStr">
        <is>
          <t>12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37" customWidth="1" min="5" max="5"/>
    <col width="20" customWidth="1" min="6" max="6"/>
  </cols>
  <sheetData>
    <row r="1">
      <c r="A1" s="1" t="inlineStr">
        <is>
          <t>Consolidated Statement of Stockholders' Equity (Deficit)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C2" s="6" t="n">
        <v>19683401</v>
      </c>
    </row>
    <row r="3">
      <c r="A3" s="4" t="inlineStr">
        <is>
          <t>Beginning balance at Dec. 31, 2019</t>
        </is>
      </c>
      <c r="B3" s="5" t="n">
        <v>440826</v>
      </c>
      <c r="C3" s="5" t="n">
        <v>1968</v>
      </c>
      <c r="D3" s="5" t="n">
        <v>44564674</v>
      </c>
      <c r="E3" s="5" t="n">
        <v>-102625</v>
      </c>
      <c r="F3" s="5" t="n">
        <v>-44023191</v>
      </c>
    </row>
    <row r="4">
      <c r="A4" s="3" t="inlineStr">
        <is>
          <t>Increase (Decrease) in Stockholders' Equity [Roll Forward]</t>
        </is>
      </c>
    </row>
    <row r="5">
      <c r="A5" s="4" t="inlineStr">
        <is>
          <t>Stock-based compensation</t>
        </is>
      </c>
      <c r="B5" s="6" t="n">
        <v>742031</v>
      </c>
      <c r="D5" s="6" t="n">
        <v>742031</v>
      </c>
    </row>
    <row r="6">
      <c r="A6" s="4" t="inlineStr">
        <is>
          <t>Issuance of common stock (in shares)</t>
        </is>
      </c>
      <c r="C6" s="6" t="n">
        <v>19791989</v>
      </c>
    </row>
    <row r="7">
      <c r="A7" s="4" t="inlineStr">
        <is>
          <t>Issuance of common stock, net of issuance costs</t>
        </is>
      </c>
      <c r="B7" s="6" t="n">
        <v>22977407</v>
      </c>
      <c r="C7" s="5" t="n">
        <v>1979</v>
      </c>
      <c r="D7" s="6" t="n">
        <v>22975428</v>
      </c>
    </row>
    <row r="8">
      <c r="A8" s="4" t="inlineStr">
        <is>
          <t>Issuance of common stock from the exercise of warrants (in shares)</t>
        </is>
      </c>
      <c r="C8" s="6" t="n">
        <v>1825000</v>
      </c>
    </row>
    <row r="9">
      <c r="A9" s="4" t="inlineStr">
        <is>
          <t>Issuance of common stock from the exercise of warrants</t>
        </is>
      </c>
      <c r="B9" s="6" t="n">
        <v>1785979</v>
      </c>
      <c r="C9" s="5" t="n">
        <v>182</v>
      </c>
      <c r="D9" s="6" t="n">
        <v>1785797</v>
      </c>
    </row>
    <row r="10">
      <c r="A10" s="4" t="inlineStr">
        <is>
          <t>Issuance cost on equity line paid in common stock (in shares)</t>
        </is>
      </c>
      <c r="C10" s="6" t="n">
        <v>285714</v>
      </c>
    </row>
    <row r="11">
      <c r="A11" s="4" t="inlineStr">
        <is>
          <t>Issuance cost on equity paid in common stock</t>
        </is>
      </c>
      <c r="B11" s="6" t="n">
        <v>291529</v>
      </c>
      <c r="C11" s="5" t="n">
        <v>29</v>
      </c>
      <c r="D11" s="6" t="n">
        <v>291500</v>
      </c>
    </row>
    <row r="12">
      <c r="A12" s="4" t="inlineStr">
        <is>
          <t>Stock options exercised (in shares)</t>
        </is>
      </c>
      <c r="C12" s="6" t="n">
        <v>10149</v>
      </c>
    </row>
    <row r="13">
      <c r="A13" s="4" t="inlineStr">
        <is>
          <t>Stock options exercised</t>
        </is>
      </c>
      <c r="B13" s="6" t="n">
        <v>1</v>
      </c>
      <c r="C13" s="5" t="n">
        <v>1</v>
      </c>
    </row>
    <row r="14">
      <c r="A14" s="4" t="inlineStr">
        <is>
          <t>Deemed dividend from trigger of round down provision feature</t>
        </is>
      </c>
      <c r="B14" s="6" t="n">
        <v>-6863</v>
      </c>
      <c r="D14" s="6" t="n">
        <v>6863</v>
      </c>
      <c r="F14" s="6" t="n">
        <v>-6863</v>
      </c>
    </row>
    <row r="15">
      <c r="A15" s="4" t="inlineStr">
        <is>
          <t>Net loss</t>
        </is>
      </c>
      <c r="B15" s="6" t="n">
        <v>-27400743</v>
      </c>
      <c r="F15" s="6" t="n">
        <v>-27400743</v>
      </c>
    </row>
    <row r="16">
      <c r="A16" s="4" t="inlineStr">
        <is>
          <t>Foreign currency translation adjustments</t>
        </is>
      </c>
      <c r="B16" s="6" t="n">
        <v>11237</v>
      </c>
      <c r="E16" s="6" t="n">
        <v>11237</v>
      </c>
    </row>
    <row r="17">
      <c r="A17" s="4" t="inlineStr">
        <is>
          <t>Ending balance (in shares) at Dec. 31, 2020</t>
        </is>
      </c>
      <c r="C17" s="6" t="n">
        <v>41596253</v>
      </c>
    </row>
    <row r="18">
      <c r="A18" s="4" t="inlineStr">
        <is>
          <t>Ending balance at Dec. 31, 2020</t>
        </is>
      </c>
      <c r="B18" s="6" t="n">
        <v>-1151733</v>
      </c>
      <c r="C18" s="5" t="n">
        <v>4159</v>
      </c>
      <c r="D18" s="6" t="n">
        <v>70366293</v>
      </c>
      <c r="E18" s="6" t="n">
        <v>-91388</v>
      </c>
      <c r="F18" s="6" t="n">
        <v>-71430797</v>
      </c>
    </row>
    <row r="19">
      <c r="A19" s="3" t="inlineStr">
        <is>
          <t>Increase (Decrease) in Stockholders' Equity [Roll Forward]</t>
        </is>
      </c>
    </row>
    <row r="20">
      <c r="A20" s="4" t="inlineStr">
        <is>
          <t>Stock-based compensation</t>
        </is>
      </c>
      <c r="B20" s="5" t="n">
        <v>1599692</v>
      </c>
      <c r="D20" s="6" t="n">
        <v>1599692</v>
      </c>
    </row>
    <row r="21">
      <c r="A21" s="4" t="inlineStr">
        <is>
          <t>Issuance of common stock (in shares)</t>
        </is>
      </c>
      <c r="B21" s="6" t="n">
        <v>7100000</v>
      </c>
      <c r="C21" s="6" t="n">
        <v>41094657</v>
      </c>
    </row>
    <row r="22">
      <c r="A22" s="4" t="inlineStr">
        <is>
          <t>Issuance of common stock, net of issuance costs</t>
        </is>
      </c>
      <c r="B22" s="5" t="n">
        <v>75314091</v>
      </c>
      <c r="C22" s="5" t="n">
        <v>4109</v>
      </c>
      <c r="D22" s="6" t="n">
        <v>75309982</v>
      </c>
    </row>
    <row r="23">
      <c r="A23" s="4" t="inlineStr">
        <is>
          <t>Issuance of common stock from the exercise of warrants (in shares)</t>
        </is>
      </c>
      <c r="C23" s="6" t="n">
        <v>520985</v>
      </c>
    </row>
    <row r="24">
      <c r="A24" s="4" t="inlineStr">
        <is>
          <t>Issuance of common stock from the exercise of warrants</t>
        </is>
      </c>
      <c r="B24" s="6" t="n">
        <v>500146</v>
      </c>
      <c r="C24" s="5" t="n">
        <v>52</v>
      </c>
      <c r="D24" s="6" t="n">
        <v>500094</v>
      </c>
    </row>
    <row r="25">
      <c r="A25" s="4" t="inlineStr">
        <is>
          <t>Stock options exercised (in shares)</t>
        </is>
      </c>
      <c r="C25" s="6" t="n">
        <v>35500</v>
      </c>
    </row>
    <row r="26">
      <c r="A26" s="4" t="inlineStr">
        <is>
          <t>Stock options exercised</t>
        </is>
      </c>
      <c r="B26" s="6" t="n">
        <v>32529</v>
      </c>
      <c r="C26" s="5" t="n">
        <v>4</v>
      </c>
      <c r="D26" s="6" t="n">
        <v>32525</v>
      </c>
    </row>
    <row r="27">
      <c r="A27" s="4" t="inlineStr">
        <is>
          <t>Issuance of common stock in connection with milestone (in shares)</t>
        </is>
      </c>
      <c r="C27" s="6" t="n">
        <v>696724</v>
      </c>
    </row>
    <row r="28">
      <c r="A28" s="4" t="inlineStr">
        <is>
          <t>Issuance of common stock in connection with milestone payment</t>
        </is>
      </c>
      <c r="B28" s="6" t="n">
        <v>1219286</v>
      </c>
      <c r="C28" s="5" t="n">
        <v>70</v>
      </c>
      <c r="D28" s="6" t="n">
        <v>1219216</v>
      </c>
    </row>
    <row r="29">
      <c r="A29" s="4" t="inlineStr">
        <is>
          <t>Deemed dividend from trigger of round down provision feature</t>
        </is>
      </c>
      <c r="B29" s="6" t="n">
        <v>0</v>
      </c>
    </row>
    <row r="30">
      <c r="A30" s="4" t="inlineStr">
        <is>
          <t>Net loss</t>
        </is>
      </c>
      <c r="B30" s="6" t="n">
        <v>-38696105</v>
      </c>
      <c r="F30" s="6" t="n">
        <v>-38696105</v>
      </c>
    </row>
    <row r="31">
      <c r="A31" s="4" t="inlineStr">
        <is>
          <t>Foreign currency translation adjustments</t>
        </is>
      </c>
      <c r="B31" s="6" t="n">
        <v>-63585</v>
      </c>
      <c r="E31" s="6" t="n">
        <v>-63585</v>
      </c>
    </row>
    <row r="32">
      <c r="A32" s="4" t="inlineStr">
        <is>
          <t>Ending balance (in shares) at Dec. 31, 2021</t>
        </is>
      </c>
      <c r="C32" s="6" t="n">
        <v>83944119</v>
      </c>
    </row>
    <row r="33">
      <c r="A33" s="4" t="inlineStr">
        <is>
          <t>Ending balance at Dec. 31, 2021</t>
        </is>
      </c>
      <c r="B33" s="5" t="n">
        <v>38754321</v>
      </c>
      <c r="C33" s="5" t="n">
        <v>8394</v>
      </c>
      <c r="D33" s="5" t="n">
        <v>149027802</v>
      </c>
      <c r="E33" s="5" t="n">
        <v>-154973</v>
      </c>
      <c r="F33" s="5" t="n">
        <v>-1101269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38696105</v>
      </c>
      <c r="C4" s="5" t="n">
        <v>-27400743</v>
      </c>
    </row>
    <row r="5">
      <c r="A5" s="3" t="inlineStr">
        <is>
          <t>Adjustments to reconcile net loss to net cash used in operating activities:</t>
        </is>
      </c>
    </row>
    <row r="6">
      <c r="A6" s="4" t="inlineStr">
        <is>
          <t>Depreciation</t>
        </is>
      </c>
      <c r="B6" s="6" t="n">
        <v>26413</v>
      </c>
      <c r="C6" s="6" t="n">
        <v>43227</v>
      </c>
    </row>
    <row r="7">
      <c r="A7" s="4" t="inlineStr">
        <is>
          <t>Stock-based compensation</t>
        </is>
      </c>
      <c r="B7" s="6" t="n">
        <v>1599692</v>
      </c>
      <c r="C7" s="6" t="n">
        <v>742031</v>
      </c>
    </row>
    <row r="8">
      <c r="A8" s="4" t="inlineStr">
        <is>
          <t>Non-cash operating lease cost</t>
        </is>
      </c>
      <c r="B8" s="6" t="n">
        <v>-96132</v>
      </c>
      <c r="C8" s="6" t="n">
        <v>-162167</v>
      </c>
    </row>
    <row r="9">
      <c r="A9" s="4" t="inlineStr">
        <is>
          <t>Non-cash loss on settlement of contingent liability</t>
        </is>
      </c>
      <c r="B9" s="6" t="n">
        <v>44286</v>
      </c>
      <c r="C9" s="6" t="n">
        <v>0</v>
      </c>
    </row>
    <row r="10">
      <c r="A10" s="4" t="inlineStr">
        <is>
          <t>Gain on extinguishment of note payable and accrued interest</t>
        </is>
      </c>
      <c r="B10" s="6" t="n">
        <v>-369887</v>
      </c>
      <c r="C10" s="6" t="n">
        <v>0</v>
      </c>
    </row>
    <row r="11">
      <c r="A11" s="3" t="inlineStr">
        <is>
          <t>Changes in operating assets and liabilities:</t>
        </is>
      </c>
    </row>
    <row r="12">
      <c r="A12" s="4" t="inlineStr">
        <is>
          <t>Other receivables</t>
        </is>
      </c>
      <c r="B12" s="6" t="n">
        <v>-685149</v>
      </c>
      <c r="C12" s="6" t="n">
        <v>95042</v>
      </c>
    </row>
    <row r="13">
      <c r="A13" s="4" t="inlineStr">
        <is>
          <t>Prepaid expenses</t>
        </is>
      </c>
      <c r="B13" s="6" t="n">
        <v>-622336</v>
      </c>
      <c r="C13" s="6" t="n">
        <v>-454133</v>
      </c>
    </row>
    <row r="14">
      <c r="A14" s="4" t="inlineStr">
        <is>
          <t>Other non-current assets</t>
        </is>
      </c>
      <c r="B14" s="6" t="n">
        <v>20873</v>
      </c>
      <c r="C14" s="6" t="n">
        <v>157725</v>
      </c>
    </row>
    <row r="15">
      <c r="A15" s="4" t="inlineStr">
        <is>
          <t>Accounts payable</t>
        </is>
      </c>
      <c r="B15" s="6" t="n">
        <v>1081749</v>
      </c>
      <c r="C15" s="6" t="n">
        <v>-61850</v>
      </c>
    </row>
    <row r="16">
      <c r="A16" s="4" t="inlineStr">
        <is>
          <t>Accrued expenses</t>
        </is>
      </c>
      <c r="B16" s="6" t="n">
        <v>-45871</v>
      </c>
      <c r="C16" s="6" t="n">
        <v>1261065</v>
      </c>
    </row>
    <row r="17">
      <c r="A17" s="4" t="inlineStr">
        <is>
          <t>Deferred grant funding</t>
        </is>
      </c>
      <c r="B17" s="6" t="n">
        <v>8978430</v>
      </c>
      <c r="C17" s="6" t="n">
        <v>-455121</v>
      </c>
    </row>
    <row r="18">
      <c r="A18" s="4" t="inlineStr">
        <is>
          <t>Deferred license revenue</t>
        </is>
      </c>
      <c r="B18" s="6" t="n">
        <v>0</v>
      </c>
      <c r="C18" s="6" t="n">
        <v>1000000</v>
      </c>
    </row>
    <row r="19">
      <c r="A19" s="4" t="inlineStr">
        <is>
          <t>Net cash used in operating activities</t>
        </is>
      </c>
      <c r="B19" s="6" t="n">
        <v>-28764037</v>
      </c>
      <c r="C19" s="6" t="n">
        <v>-25234924</v>
      </c>
    </row>
    <row r="20">
      <c r="A20" s="3" t="inlineStr">
        <is>
          <t>Investing activities:</t>
        </is>
      </c>
    </row>
    <row r="21">
      <c r="A21" s="4" t="inlineStr">
        <is>
          <t>Purchases of property and equipment</t>
        </is>
      </c>
      <c r="B21" s="6" t="n">
        <v>-14524</v>
      </c>
      <c r="C21" s="6" t="n">
        <v>-17625</v>
      </c>
    </row>
    <row r="22">
      <c r="A22" s="4" t="inlineStr">
        <is>
          <t>Net cash used in investing activities</t>
        </is>
      </c>
      <c r="B22" s="6" t="n">
        <v>-14524</v>
      </c>
      <c r="C22" s="6" t="n">
        <v>-17625</v>
      </c>
    </row>
    <row r="23">
      <c r="A23" s="3" t="inlineStr">
        <is>
          <t>Financing activities:</t>
        </is>
      </c>
    </row>
    <row r="24">
      <c r="A24" s="4" t="inlineStr">
        <is>
          <t>Net proceeds from issuance of common stock</t>
        </is>
      </c>
      <c r="B24" s="6" t="n">
        <v>75314091</v>
      </c>
      <c r="C24" s="6" t="n">
        <v>22977407</v>
      </c>
    </row>
    <row r="25">
      <c r="A25" s="4" t="inlineStr">
        <is>
          <t>Proceeds from the exercise of common stock warrants</t>
        </is>
      </c>
      <c r="B25" s="6" t="n">
        <v>500146</v>
      </c>
      <c r="C25" s="6" t="n">
        <v>1785979</v>
      </c>
    </row>
    <row r="26">
      <c r="A26" s="4" t="inlineStr">
        <is>
          <t>Proceeds from the exercise of stock options</t>
        </is>
      </c>
      <c r="B26" s="6" t="n">
        <v>32529</v>
      </c>
      <c r="C26" s="6" t="n">
        <v>1</v>
      </c>
    </row>
    <row r="27">
      <c r="A27" s="4" t="inlineStr">
        <is>
          <t>Proceeds from issuance of note payable</t>
        </is>
      </c>
      <c r="B27" s="6" t="n">
        <v>0</v>
      </c>
      <c r="C27" s="6" t="n">
        <v>367285</v>
      </c>
    </row>
    <row r="28">
      <c r="A28" s="4" t="inlineStr">
        <is>
          <t>Net cash provided by financing activities</t>
        </is>
      </c>
      <c r="B28" s="6" t="n">
        <v>75846766</v>
      </c>
      <c r="C28" s="6" t="n">
        <v>25130672</v>
      </c>
    </row>
    <row r="29">
      <c r="A29" s="4" t="inlineStr">
        <is>
          <t>Effect of exchange rate changes on cash and cash equivalents</t>
        </is>
      </c>
      <c r="B29" s="6" t="n">
        <v>-63585</v>
      </c>
      <c r="C29" s="6" t="n">
        <v>11237</v>
      </c>
    </row>
    <row r="30">
      <c r="A30" s="4" t="inlineStr">
        <is>
          <t>Net change in cash and cash equivalents</t>
        </is>
      </c>
      <c r="B30" s="6" t="n">
        <v>47004620</v>
      </c>
      <c r="C30" s="6" t="n">
        <v>-110640</v>
      </c>
    </row>
    <row r="31">
      <c r="A31" s="4" t="inlineStr">
        <is>
          <t>Cash and cash equivalents, beginning of year</t>
        </is>
      </c>
      <c r="B31" s="6" t="n">
        <v>4669467</v>
      </c>
      <c r="C31" s="6" t="n">
        <v>4780107</v>
      </c>
    </row>
    <row r="32">
      <c r="A32" s="4" t="inlineStr">
        <is>
          <t>Cash and cash equivalents, end of year</t>
        </is>
      </c>
      <c r="B32" s="6" t="n">
        <v>51674087</v>
      </c>
      <c r="C32" s="6" t="n">
        <v>4669467</v>
      </c>
    </row>
    <row r="33">
      <c r="A33" s="3" t="inlineStr">
        <is>
          <t>Supplemental disclosure of non-cash investing and financing activities:</t>
        </is>
      </c>
    </row>
    <row r="34">
      <c r="A34" s="4" t="inlineStr">
        <is>
          <t>Operating right-of-use assets obtained in exchange for new operating lease liabilities</t>
        </is>
      </c>
      <c r="B34" s="6" t="n">
        <v>308533</v>
      </c>
      <c r="C34" s="6" t="n">
        <v>0</v>
      </c>
    </row>
    <row r="35">
      <c r="A35" s="4" t="inlineStr">
        <is>
          <t>Settlement of contingent closing consideration liability with stock issuance in connection with acquisition of business</t>
        </is>
      </c>
      <c r="B35" s="6" t="n">
        <v>925000</v>
      </c>
      <c r="C35" s="6" t="n">
        <v>0</v>
      </c>
    </row>
    <row r="36">
      <c r="A36" s="4" t="inlineStr">
        <is>
          <t>Milestone payment paid in common stock</t>
        </is>
      </c>
      <c r="B36" s="6" t="n">
        <v>250000</v>
      </c>
      <c r="C36" s="6" t="n">
        <v>0</v>
      </c>
    </row>
    <row r="37">
      <c r="A37" s="4" t="inlineStr">
        <is>
          <t>Issuance cost on equity paid in common stock</t>
        </is>
      </c>
      <c r="B37" s="6" t="n">
        <v>0</v>
      </c>
      <c r="C37" s="6" t="n">
        <v>291428</v>
      </c>
    </row>
    <row r="38">
      <c r="A38" s="4" t="inlineStr">
        <is>
          <t>Deemed dividend from trigger of down round provision</t>
        </is>
      </c>
      <c r="B38" s="5" t="n">
        <v>0</v>
      </c>
      <c r="C38" s="5" t="n">
        <v>68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Organization and business Daré Bioscience, Inc. is a biopharmaceutical company committed to advancing innovative products for women’s health. Daré Bioscience, Inc. and its wholly owned subsidiaries operate one segment. In this report, the “Company” refers collectively to Daré Bioscience, Inc. and its wholly owned subsidiaries, unless otherwise stated or the context otherwise requires. The Company is driven by a mission to identify, develop and bring to market a diverse portfolio of differentiated therapies that prioritize women's health and well-being, expand treatment options, and improve outcomes, primarily in the areas of contraception, fertility, and vaginal and sexual health. The Company's business strategy is to in-license or otherwise acquire the rights to differentiated product candidates in the Company's areas of focus, some of which have existing clinical proof-of-concept data, to take those candidates through mid to late-stage clinical development, and to establish and leverage strategic collaborations to achieve commercialization. The Company's first product, XACIATO™, which was approved by the FDA in December 2021, is a single-dose vaginal gel prescription product for the treatment of bacterial vaginosis in females 12 years of age and older. In March 2022, the Company entered into an exclusive global license agreement with an affiliate of Organon &amp; Co., Organon International GmbH, or Organon, to commercialize XACIATO. XACIATO is expected to be available commercially in the United States in the fourth quarter of 2022. The Company began assembling its diverse portfolio of clinical-stage product candidates and pre-clinical programs in 2017 through acquisitions, exclusive in-licenses and other collaborations. The Company's programs target unmet needs in women's health in the areas of contraception, fertility, and vaginal and sexual health, and aim to expand treatment options, enhance outcomes and improve ease of use for women. The Company's portfolio includes two product candidates in advanced clinical development: • Ovaprene® , a hormone-free, monthly contraceptive; and • Sildenafil Cream , 3 . 6% , a proprietary cream formulation of sildenafil for topical administration to the vulva and vagina for treatment of female sexual arousal disorder. The Company's portfolio also includes four product candidates in Phase 1 clinical development or that the Company believes are Phase 1-ready: • DARE-HRT1 , a combination bio-identical estradiol and progesterone intravaginal ring for the treatment of menopausal symptoms, including vasomotor symptoms, as part of hormone therapy following menopause; • DARE - VVA1 , a vaginally delivered formulation of tamoxifen to treat vulvar vaginal atrophy as an option for women with hormone- receptor positive breast cancer; • DARE - FRT1 , an intravaginal ring containing bio-identical progesterone for broader luteal phase support as part of an in vitro fertilization treatment plan; and • DARE-PTB1 , an intravaginal ring containing bio-identical progesterone for the prevention of preterm birth; In addition, the Company's portfolio includes these pre-clinical stage potential product candidates: • DARE-LARC1 , a contraceptive implant delivering levonorgestrel with a woman-centered design that has the potential to be a long-acting, yet convenient and user-controlled contraceptive option; • ADARE-204 and ADARE-214 , injectable formulations of etonogestrel designed to provide contraception over 6-month and 12-month periods, respectively; and • DARE-RH1 , a novel approach to non-hormonal contraception for both men and women by targeting the CatSper ion channel. The Company’s primary operations have consisted of, and are expected to continue to consist primarily of, research and development activities to advance its portfolio of product candidates through clinical development and regulatory approval. The Company has one FDA-approved product, XACIATO, which has not yet been commercially launched. To date, the Company has not obtained any other regulatory approvals for any of its product candidates, commercialized any of its product candidates or generated any revenue. The Company is subject to several risks common to biopharmaceutical companies, including dependence on key employees, dependence on third-party collaborators and service providers, competition from other companies, the need to develop commercially viable products in a timely and cost-effective manner, and the need to obtain adequate additional capital to fund the development of product candidates. The Company is also subject to several risks common to other companies in the industry, including rapid technology change, regulatory approval of products, uncertainty of market acceptance of products, success of third parties in the marketing, sale and distribution of the Company's products, competition from substitute products and larger companies, compliance with government regulations, protection of proprietary technology, and product liability. The COVID-19 pandemic remains an evolving and uncertain risk to the Company’s business, operating results, financial condition and stock price. To date, the Company believes the pandemic contributed to a slower than expected initial pace of enrollment in its Phase 2b clinical study of Sildenafil Cream, 3.6% and delays in commencement of clinical studies and nonclinical testing for more than one of its earlier stage clinical programs, but has not had a material adverse effect on its business as a whole. Continued uncertainty regarding the duration and impact of the pandemic on the U.S. and global economies, healthcare systems, workplace environments and capital markets, preclude any prediction as to the ultimate effect of the pandemic on the Company’s business. For further discussion of risks and uncertainties related to the pandemic, see the risk factor in Part I, Item 1A of this report titled, The COVID-19 pandemic has negatively impacted our business and, in the future, may materially and adversely affect our business, financial condition and results and stock price, including by increasing the cost and timelines for our clinical development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consolidated financial statements have been prepared in conformity with accounting principles generally accepted in the United States, or U.S. GAAP, as defined by the Financial Accounting Standards Board, or FASB. Going Concern The Company prepared its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potentially acquire, license and develop additional product candidates. These circumstances raise substantial doubt about the Company's ability to continue as a going concern. The accompanying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t December 31, 2021, the Company had an accumulated deficit of approximately $110.1 million, cash and cash equivalents of approximately $51.7 million, and working capital of approximately $39.2 million. For the year ended December 31, 2021, the Company incurred a net loss of $38.7 million and had negative cash flow from operations of approximately $28.8 million. The Company expects its primary uses of capital to be staff-related expenses, the cost of clinical trials and regulatory activities related to its product candidates, costs associated with contract manufacturing services and third-party clinical research and development services, payments due to third-party licensors upon the occurrence of commercial milestones for XACIATO and development milestones for the Company’s product candidates, legal expenses, other regulatory expenses and general overhead costs. The Company’s future funding requirements could also include significant costs related to commercialization of its product candidates, if approved, depending on the type, nature and terms of commercial collaborations the Company establishes. The Company expects its expenses, and in particular its research and development expenses, to increase significantly in 2022 compared to 2021 as the Company continues to develop and seek to bring to market its product candidates, with a focus on its product candidates that have reached the human clinical study development phase. To date, the Company has one FDA-approved product, XACIATO, which has not yet been commercially launched. The Company has not obtained any other regulatory approvals for any of its product candidates, commercialized any of its product candidates or generated any revenue. Commercial launch of XACIATO in the U.S. by the Company's licensee, Organon, is expected in the fourth quarter of 2022. Under the terms of its license agreement with Organon, the Company will receive a $10.0 million non-refundable and non-creditable payment following the effective date of the license agreement and will be entitled to receive tiered double-digit royalties based on net sales and up to $182.5 million in milestone payments as follows: $2.5 million following the first commercial sale of a licensed product in the United States; and up to $180.0 million in tiered commercial sales milestones and regulatory milestones. The Company has devoted significant resources to building its portfolio of product candidates and to research and development activities related to these product candidates. The Company or its licensees must obtain regulatory approvals to market and sell any of its product candidates in the future and to market and sell XACIATO anywhere outside the U.S. The Company will need to generate sufficient safety and efficacy data on each of its product candidates in order to apply for regulatory approvals and for such assets to be attractive assets to potential strategic collaborators to license or to acquire, and for the Company to generate revenue through license fees, royalties on net revenues and commercial milestones related to such product candidates.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will need to raise substantial additional capital to continue to fund its operations and to successfully execute its current strategy. The Company will continue to seek to raise capital through the sale of shares of its common stock under its ATM sales agreements, however, when the Company can effect such sales and the amount of shares the Company can sell depends on a variety of factors to be determined by the Company from time to time, including, among others, market conditions, the trading price of its common stock and its determination as to the appropriate sources of funding for its operations. For the foreseeable future, the Company will evaluate and may pursue a variety of capital raising options on an on-going basis, including equity and debt financings, government or other grant funding, collaborations and strategic alliances or other similar types of arrangements, to cover its operating expenses, and the cost of any license or other acquisition of new product candidates or technologies. The amount and timing of the Company's capital needs have been and will continue to depend highly on many factors, including the product development programs the Company chooses to pursue, the pace and results of its clinical development efforts, and the nature and extent of expansion of its product candidate portfolio, if any. If the Company raises capital through collaborations, strategic alliances or other similar types of arrangements, it may have to relinquish, on terms that are not favorable to the Company, rights to some of its technologies or product candidates the Company would otherwise seek to develop or commercialize. There can be no assurance that capital will be available when needed or that, if available, it will be obtained on terms favorable to the Company and its stockholders. In addition, equity or debt financings may have a dilutive effect on the holdings of the Company's existing stockholders, and debt financings may subject the Company to restrictive covenants, operational restrictions and security interests in its asset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densed consolidated financial statements, and stockholders may lose all or part of their investment in the Company's common stock. The Company's condensed consolidated financial statements do not include any adjustments that might result from the outcome of this uncertainty. Principles of Consolidation The consolidated financial statements of the Company are stated in U.S. dollars. These consolidated financial statements include the accounts of the Company and its wholly owned subsidiaries. One wholly owned subsidiary, Daré Bioscience Australia Pty LTD, operates primarily in Australia.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 Grant Funding The Company receives certain research and development funding through grants issued by a division of the National Institutes of Health and the Bill &amp; Melinda Gates Foundation, or the Foundation. Under the Foundation grant, which the Company considers to be a research and development contract under FASB Accounting Standards Codification, or ASC, Topic 730 Research and Development , the Company granted the Foundation a Humanitarian License which gives the Foundation the right to make the funded developments accessible at an affordable price to people within developing countries. The Company recognizes grant funding in the statements of operations as a reduction to research and development expense as the related costs are incurred to meet those obligations over the grant period. The Company adopted this policy in 2018. For the years ended December 31, 2021 and December 31, 2020, the Company recognized approximately $2.5 million and $3.7 million, respectively, in the statements of operations as a reduction to research and development expense. Grant funding payments received in advance of research and development expenses incurred are recorded as deferred grant funding liability in the Company's consolidated balance sheets. 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Actual results could differ from those estimates and could materially affect the reported amounts of assets, liabilities and future operating results. Risks and Uncertainties The Company will require approvals from the U.S. Food and Drug Administration, or FDA, or foreign regulatory agencies prior to being able to sell any products. The Company received approval from the FDA for its first product, XACIATO™, in December 2021.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successfully commercialize approved products or enter into strategic relationships with third parties who are able to successfully commercialize approved products, raise additional capital, compete with other products, and protect proprietary technology. As a result of these and other factors and the related uncertainties, there can be no assurance of the Company’s future success. Cash and Cash Equivalents The Company considers cash and all highly liquid investments with an original maturity of three months or less to be cash and cash equivalents. The Company’s wholly owned subsidiary, Dare MB Inc., has a $35,903 letter of credit related to the lease of real property that serves as security for future default of lease payments. The letter of credit is collateralized by cash which is unavailable for withdrawal or for usage for general obligations and is included in cash and cash equivalents on the Company's consolidated balance sheets. 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 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December 31, 2021 and December 31, 2020. There were no financial assets or liabilities that were remeasured using a quoted price in active markets for identical assets (Level 2) as of December 31, 2021 . Fair Value Measurements Level 1 Level 2 Level 3 Total Balance at December 31, 2021 Current assets: Cash equivalents (1) $ 49,666,064 $ — $ — $ 49,666,064 Balance at December 31, 2020 Current assets: Cash equivalents (1) $ 2,823,099 $ — $ — $ 2,823,099 Other non-current liabilities: Current portion of contingent consideration (2) $ — $ — $ 1,000,000 $ 1,000,000 (1) Represents cash held in money market funds. (2) Represented t he estimated fair value of the contingent consideration payable by the Company related to an acquisition completed in November 2019, and which was paid in September 2021, as described in Note 3. The following table presents a reconciliation of contingent consideration, which was measured at fair value on a recurring basis using significant unobservable inputs (Level 3): Year Ended December 31, 2021 2020 Balance at beginning of period $ 1,000,000 $ 1,000,000 Satisfaction of contingent consideration (1) (1,000,000) — Balance at end of period $ — $ 1,000,000 (1) In June 2021, the contingent consideration payable by the Company related to an acquisition completed in November 2019 became due. In September 2021, the Company issued approximately 700,000 shares of its common stock in satisfaction of the milestone payments associated with milestones achieved, as described in Note 3. Revenue Recognition The Company recognizes revenue in accordance with FASB ASC Topic 606, Revenue from Contracts with Customers , which applies to all contracts with customers, except for contracts that are within the scope of other standards, such as leases, insurance, collaboration arrangements and financial instruments.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es whether each good or service is distinct, and determines those that are performance obligations. The Company then recognizes as revenue the amount of the transaction price that is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License Fees.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not recognized any license fee revenue resulting from any of its collaborative arrangements. Royalties and Commercial Milestones. For arrangements that include sales-based royalties and milestone payments based on the level of sales, and for which the license is deemed to be the predominant item to which the royalties and mileston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or any commercial milestones resulting from any of its collaborative arrangements. Bayer License. In January 2020, the Company entered into a license agreement with Bayer HealthCare LLC, or Bayer, regarding the further development and commercialization of Ovaprene in the U.S. Upon execution of the agreement, the Company received a $1.0 million upfront non-refundable license fee payment from Bayer.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1) the point in time the Company receives the $20.0 million fee, the license is transferred to Bayer and Bayer is able to use and benefit from the license and (2) the termination of the agreement. As of December 31, 2021, neither of the foregoing had occurred. The $1.0 million payment is recorded as deferred license revenue in the Company's consolidated balance sheets at December 31, 2021 and December 31, 2020. The Company will also be entitled to receive (a) milestone payments totaling up to $310.0 million related to the commercial sales of Ovaprene, if all such milestones are achieved, (b) tiered royalties starting in the low double digits based on annual net sales of Ovaprene during a calendar year, subject to customary royalty reductions and offsets, and (c) a percentage of sublicense revenue. Potential future payments for variable consideration, such as commercial milestones, will be recognized when it is probable that, if recorded, a significant reversal will not take place. Potential future royalty payments will be recorded as revenue when the associated sales occur. (See Note 3, Strategic Agreements.) Leases The Company determines if an arrangement is a lease at inception. Operating leases are included in other non-current assets as right-of-use, or ROU, lease assets, current portion of lease liabilities, and long-term lease liabiliti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11, Leased Properties.)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health.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ontract research organizations, or CROs, and investigative sites, transaction expenses incurred in connection with the expansion of the product portfolio through acquisitions and license and option agreements, milestone payments incurred or probable to be incurred for the Company's in-licensing arrang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here were stock options exercisable into 4,717,602 and 2,786,591 shares of common stock outstanding at December 31, 2021 and 2020, respectively. There were warrants exercisable into 1,381,015 and 1,908,643 shares of common stock outstanding at December 31, 2021 and 2020, respectively. These securities were not included in the computation of diluted loss per share because they are antidilutive, but they could potentially dilute earnings (loss) per share in future years. 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The Company has not established and has no plans to establish, a dividend policy, and the Company has not declared, and has no plans to declare dividends in the foreseeable future and thus no dividend yield was determined necessary in the calculation of fair value. Income Taxes The Company accounts for income taxes using the asset and liability method in accordance with FASB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21, the Company did not record any liabilities for uncertain tax positions. During each of 2021 and 2020, the Company recorded no provision for income taxes. Management evaluated the Company’s tax positions and, as of December 31, 2021, the Company had approximately $1.9 million of unrecognized benefits. The tax years 2017 to 2021 remain open to examination by federal and state taxing authorities while the statute of limitations for U.S. net operating losses generated remain open beginning in the year of utilization. Indemnification Obligations As permitted under Delaware law, the Company has entered into indemnification agreements with its officers and directors that provide that the Company will indemnify its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21,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21 and 2020, no amounts have been accrued related to such indemnification provi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9:05Z</dcterms:created>
  <dcterms:modified xmlns:dcterms="http://purl.org/dc/terms/" xmlns:xsi="http://www.w3.org/2001/XMLSchema-instance" xsi:type="dcterms:W3CDTF">2022-03-31T20:09:05Z</dcterms:modified>
</cp:coreProperties>
</file>